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ies and equipment" sheetId="9" state="visible" r:id="rId9"/>
    <sheet xmlns:r="http://schemas.openxmlformats.org/officeDocument/2006/relationships" name="Dividend notes payable" sheetId="10" state="visible" r:id="rId10"/>
    <sheet xmlns:r="http://schemas.openxmlformats.org/officeDocument/2006/relationships" name="Description of leasing arrangem" sheetId="11" state="visible" r:id="rId11"/>
    <sheet xmlns:r="http://schemas.openxmlformats.org/officeDocument/2006/relationships" name="Petroleum storage facility and " sheetId="12" state="visible" r:id="rId12"/>
    <sheet xmlns:r="http://schemas.openxmlformats.org/officeDocument/2006/relationships" name="Income taxes, continuing operat" sheetId="13" state="visible" r:id="rId13"/>
    <sheet xmlns:r="http://schemas.openxmlformats.org/officeDocument/2006/relationships" name="Discontinued operations and sub" sheetId="14" state="visible" r:id="rId14"/>
    <sheet xmlns:r="http://schemas.openxmlformats.org/officeDocument/2006/relationships" name="Summary of significant accoun15" sheetId="15" state="visible" r:id="rId15"/>
    <sheet xmlns:r="http://schemas.openxmlformats.org/officeDocument/2006/relationships" name="Properties and equipment (Table" sheetId="16" state="visible" r:id="rId16"/>
    <sheet xmlns:r="http://schemas.openxmlformats.org/officeDocument/2006/relationships" name="Description of leasing arrang17" sheetId="17" state="visible" r:id="rId17"/>
    <sheet xmlns:r="http://schemas.openxmlformats.org/officeDocument/2006/relationships" name="Income taxes, continuing oper18" sheetId="18" state="visible" r:id="rId18"/>
    <sheet xmlns:r="http://schemas.openxmlformats.org/officeDocument/2006/relationships" name="Discontinued operations and s19" sheetId="19" state="visible" r:id="rId19"/>
    <sheet xmlns:r="http://schemas.openxmlformats.org/officeDocument/2006/relationships" name="Description of Business - Addit" sheetId="20" state="visible" r:id="rId20"/>
    <sheet xmlns:r="http://schemas.openxmlformats.org/officeDocument/2006/relationships" name="Summary of Significant Accoun21" sheetId="21" state="visible" r:id="rId21"/>
    <sheet xmlns:r="http://schemas.openxmlformats.org/officeDocument/2006/relationships" name="Properties and Equipment - Prop" sheetId="22" state="visible" r:id="rId22"/>
    <sheet xmlns:r="http://schemas.openxmlformats.org/officeDocument/2006/relationships" name="Properties and Equipment - Addi" sheetId="23" state="visible" r:id="rId23"/>
    <sheet xmlns:r="http://schemas.openxmlformats.org/officeDocument/2006/relationships" name="Dividend Notes Payable - Additi" sheetId="24" state="visible" r:id="rId24"/>
    <sheet xmlns:r="http://schemas.openxmlformats.org/officeDocument/2006/relationships" name="Description of Leasing Arrang25" sheetId="25" state="visible" r:id="rId25"/>
    <sheet xmlns:r="http://schemas.openxmlformats.org/officeDocument/2006/relationships" name="Description of Leasing Arrang26" sheetId="26" state="visible" r:id="rId26"/>
    <sheet xmlns:r="http://schemas.openxmlformats.org/officeDocument/2006/relationships" name="Description of Leasing Arrang27" sheetId="27" state="visible" r:id="rId27"/>
    <sheet xmlns:r="http://schemas.openxmlformats.org/officeDocument/2006/relationships" name="Description of Leasing Arrang28" sheetId="28" state="visible" r:id="rId28"/>
    <sheet xmlns:r="http://schemas.openxmlformats.org/officeDocument/2006/relationships" name="Petroleum Storage Facility an29" sheetId="29" state="visible" r:id="rId29"/>
    <sheet xmlns:r="http://schemas.openxmlformats.org/officeDocument/2006/relationships" name="Income Taxes, Continuing Oper30" sheetId="30" state="visible" r:id="rId30"/>
    <sheet xmlns:r="http://schemas.openxmlformats.org/officeDocument/2006/relationships" name="Income Taxes, Continuing Oper31" sheetId="31" state="visible" r:id="rId31"/>
    <sheet xmlns:r="http://schemas.openxmlformats.org/officeDocument/2006/relationships" name="Income Taxes, Continuing Oper32" sheetId="32" state="visible" r:id="rId32"/>
    <sheet xmlns:r="http://schemas.openxmlformats.org/officeDocument/2006/relationships" name="Income Taxes, Continuing Oper33" sheetId="33" state="visible" r:id="rId33"/>
    <sheet xmlns:r="http://schemas.openxmlformats.org/officeDocument/2006/relationships" name="Discontinued Operations and S34" sheetId="34" state="visible" r:id="rId34"/>
    <sheet xmlns:r="http://schemas.openxmlformats.org/officeDocument/2006/relationships" name="Discontinued Operations and S35" sheetId="35" state="visible" r:id="rId35"/>
    <sheet xmlns:r="http://schemas.openxmlformats.org/officeDocument/2006/relationships" name="Discontinued Operations and S36" sheetId="36" state="visible" r:id="rId36"/>
    <sheet xmlns:r="http://schemas.openxmlformats.org/officeDocument/2006/relationships" name="Discontinued Operations and S37" sheetId="37" state="visible" r:id="rId37"/>
    <sheet xmlns:r="http://schemas.openxmlformats.org/officeDocument/2006/relationships" name="Discontinued Operations and S38" sheetId="38" state="visible" r:id="rId38"/>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PTP</t>
  </si>
  <si>
    <t>Entity Registrant Name</t>
  </si>
  <si>
    <t>CAPITAL PROPERTIES INC /R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ASSETS</t>
  </si>
  <si>
    <t>Properties and equipment (net of accumulated depreciation)</t>
  </si>
  <si>
    <t>Cash and cash equivalents</t>
  </si>
  <si>
    <t>Funds on deposit with agent</t>
  </si>
  <si>
    <t>Prepaid and other</t>
  </si>
  <si>
    <t>Deferred income taxes associated with discontinued operations (Note 8)</t>
  </si>
  <si>
    <t>Assets held for sale (Note 8)</t>
  </si>
  <si>
    <t>Total assets</t>
  </si>
  <si>
    <t>Liabilities:</t>
  </si>
  <si>
    <t>Dividend notes payable</t>
  </si>
  <si>
    <t>Dividends payable</t>
  </si>
  <si>
    <t>Property taxes</t>
  </si>
  <si>
    <t>Other</t>
  </si>
  <si>
    <t>Income tax payable</t>
  </si>
  <si>
    <t>Deferred income taxes, net</t>
  </si>
  <si>
    <t>Liabilities associated with discontinued operations (Note 8)</t>
  </si>
  <si>
    <t>Total liabilities</t>
  </si>
  <si>
    <t>Shareholders' equity:</t>
  </si>
  <si>
    <t>Common stock</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Retained Earnings - USD ($)</t>
  </si>
  <si>
    <t>Income Statement [Abstract]</t>
  </si>
  <si>
    <t>Revenues</t>
  </si>
  <si>
    <t>Expenses:</t>
  </si>
  <si>
    <t>Operating</t>
  </si>
  <si>
    <t>General and administrative</t>
  </si>
  <si>
    <t>Interest on Dividend Notes</t>
  </si>
  <si>
    <t>Total expenses</t>
  </si>
  <si>
    <t>Income from continuing operations before income taxes</t>
  </si>
  <si>
    <t>Income tax expense (benefit):</t>
  </si>
  <si>
    <t>Current</t>
  </si>
  <si>
    <t>Deferred</t>
  </si>
  <si>
    <t>Total Income tax expense</t>
  </si>
  <si>
    <t>Income from continuing operations</t>
  </si>
  <si>
    <t>Discontinued operations:</t>
  </si>
  <si>
    <t>Income (loss) from discontinued operations before income taxes</t>
  </si>
  <si>
    <t>Income tax expense (benefit)</t>
  </si>
  <si>
    <t>Income (loss) from discontinued operations</t>
  </si>
  <si>
    <t>Gain on sale of discontinued operations, net of $3,560,000 of taxes</t>
  </si>
  <si>
    <t>Net income</t>
  </si>
  <si>
    <t>Retained earnings, beginning</t>
  </si>
  <si>
    <t>Dividends on common stock ($.07 per share) based upon 6,599,912 shares outstanding</t>
  </si>
  <si>
    <t>Retained earnings, ending</t>
  </si>
  <si>
    <t>Basic income (loss) per share, based on 6,599,912 shares outstanding:</t>
  </si>
  <si>
    <t>Continuing operations</t>
  </si>
  <si>
    <t>Discontinued operations</t>
  </si>
  <si>
    <t>Gain on sale of discontinued operations</t>
  </si>
  <si>
    <t>Total basic income per common share</t>
  </si>
  <si>
    <t>Consolidated Statements of Income and Retained Earnings (Parenthetical) - USD ($)</t>
  </si>
  <si>
    <t>Gain on sale of discontinued operations, taxes</t>
  </si>
  <si>
    <t>Dividends on common stock, per share</t>
  </si>
  <si>
    <t>Dividends on common stock, shares outstanding</t>
  </si>
  <si>
    <t>Basic income per common share, shares outstanding</t>
  </si>
  <si>
    <t>Consolidated Statements of Cash Flows - USD ($)</t>
  </si>
  <si>
    <t>Cash flows from operating activities:</t>
  </si>
  <si>
    <t>Adjustments to reconcile net income to net cash provided by operating activities:</t>
  </si>
  <si>
    <t>Depreciation</t>
  </si>
  <si>
    <t>Deferred income taxes</t>
  </si>
  <si>
    <t>Increase/Decrease in:</t>
  </si>
  <si>
    <t>Property taxes and other</t>
  </si>
  <si>
    <t>Net cash provided by operating activities, continuing operations</t>
  </si>
  <si>
    <t>Net cash provided by (used in) operating activities, discontinued operations</t>
  </si>
  <si>
    <t>Net cash provided by (used in) operating activities</t>
  </si>
  <si>
    <t>Cash flows from investing activities:</t>
  </si>
  <si>
    <t>Continuing operations, purchase of properties and equipment</t>
  </si>
  <si>
    <t>Purchase of properties and equipment</t>
  </si>
  <si>
    <t>Proceeds from sale of assets</t>
  </si>
  <si>
    <t>Net cash provided by (used in) investing activities</t>
  </si>
  <si>
    <t>Cash flows from financing activities:</t>
  </si>
  <si>
    <t>Redemption of dividend notes payable</t>
  </si>
  <si>
    <t>Net cash used in financing activities</t>
  </si>
  <si>
    <t>Increase in cash and cash equivalents</t>
  </si>
  <si>
    <t>Cash and cash equivalents, beginning</t>
  </si>
  <si>
    <t>Cash and cash equivalents, ending</t>
  </si>
  <si>
    <t>Cash paid for income taxes:</t>
  </si>
  <si>
    <t>Discontinued operations, sale of assets</t>
  </si>
  <si>
    <t>Income taxes</t>
  </si>
  <si>
    <t>Cash paid for interest on Dividend Notes payable</t>
  </si>
  <si>
    <t>Capital expenditures, discontinued operations financed through accounts payable</t>
  </si>
  <si>
    <t>Description of business</t>
  </si>
  <si>
    <t>Organization, Consolidation and Presentation of Financial Statements [Abstract]</t>
  </si>
  <si>
    <t>1. Description of
business:
Capital
Properties, Inc. and its wholly-owned subsidiaries, Tri-State
The
Board’s decision to authorize the sale to Sprague, which had
been exclusively leasing the petroleum storage facility and related
assets since May 1, 2014, was based on an evaluation of the
facility’s economic future as solely a distillate terminal
and the significant capital investment and substantial risk related
to converting the facility to gasoline in order to increase
revenue. The Board concluded that a sale to Sprague was in the best
interest of the Company’s shareholders. As a result of the
sale of its petroleum storage and related assets, the
Company’s operations are limited to leasing its real estate
interests.
The
Company’s continuing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t>
  </si>
  <si>
    <t>Summary of significant accounting policies</t>
  </si>
  <si>
    <t>Accounting Policies [Abstract]</t>
  </si>
  <si>
    <t>2. Summary of significant
accounting policies:
Principles
of consolidation:
The
accompanying consolidated financial statements include the accounts
and transactions of the Company and its wholly-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payables, approximate their respective book
values because of their short-term nature. Upon review of current
market conditions and other factors, the Company believes that the
fair value of the Dividends Notes payable at December 31, 2016
approximated their book valu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At
December 31, 2017, cash equivalents consist of United States
zero-coupon
Initial
direct agreement costs:
Initial direct
agreement costs associated with the execution of a rental agreement
are capitalized and amortized on a straight-line basis over the
non-cancellable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
Revenues: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28 to 136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
The Company
reported revenue from the petroleum storage facility included in
discontinued operations when earned and reports as revenue the
tenant’s portion of the real property taxes and certain other
items as required by the lease.
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In December
2017, the Tax Cuts and Jobs Act (the “Act”) was
enacted. The Act includes a number of changes to existing U.S.
federal tax laws that impact the Company, most notably a reduction
of the U.S. federal corporate income tax rate from a maximum of
35 percent to a flat 21 percent for tax years effective
January 1, 2018.
The Company has
elected to recognize the income tax effects of the Act in its
financial statements in accordance with Staff Accounting Bulletin
No. 118 (SAB 118), which provides guidance for the application
of ASC Topic 740 Income Taxes
Based on its
evaluation, the Company has concluded that there are no significant
uncertain tax positions requiring recognition in the consolidated
financial statements. The Company will report any tax-related
Legal
fees:
The Company
recognizes legal fees as incurred.
Basic
earnings per common share:
Basic earnings
per common share are computed by dividing net income by the
weighted average number of common shares outstanding during the
period.
Recent
accounting pronouncements:
In February
2016, the FASB issued ASU No. 2016-02, Leases (Topic
842), right-of-use</t>
  </si>
  <si>
    <t>Properties and equipment</t>
  </si>
  <si>
    <t>Property, Plant and Equipment [Abstract]</t>
  </si>
  <si>
    <t>3. Properties and
equipment:
Properties and
equipment (exclusive of assets held for sale) consist of the
following:
Estimated
Useful Life December 31,
in Years 2017 2016
Properties on lease or held
for lease:
Land and land
improvements — $ 4,701,000 $ 4,701,000
Building and improvements,
Steeple Street 39 5,831,000 5,820,000
10,532,000 10,521,000
Office equipment 5-10 95,000 95,000
10,627,000 10,616,000
Less accumulated
depreciation:
Properties on lease or held
for lease 1,593,000 1,413,000
Office equipment 81,000 76,000
1,674,000 1,489,000
$ 8,953,000 $ 9,127,000
In 2016, the
Company wrote off fully depreciated equipment no longer in service
totaling $17,000.</t>
  </si>
  <si>
    <t>Debt Disclosure [Abstract]</t>
  </si>
  <si>
    <t>4. Dividend notes
payable:
In 2012, the
Company issued $11,787,000 in principal face amount of 5% dividend
notes due December 26, 2022 (the “Dividend
Notes”). The Dividend Notes were unsecured general
obligations of the Company bearing interest at the annual rate of
5% payable semi-annually on June 15 and December 15 to
note holders of record on June 1 and December 1 of each
year.
On June 15,
2016, the Company redeemed 10 percent of the face value of its
outstanding Dividend Notes ($1,179,000) to note holders of record
on June 2, 2016. At December 31, 2016, the remaining
principal balance of the Dividend Notes was $10,608,000.
On
February 24, 2017, following the sale of the Company’s
petroleum storage business (see Note 8 herein), the Company issued
a notice of mandatory redemption of 100% of the remaining Dividend
Notes for a redemption price equal to the outstanding principal
face amount of $10,608,000 plus accrued interest of $156,000. The
Notes were redeemed on March 31, 2017.</t>
  </si>
  <si>
    <t>Description of leasing arrangements</t>
  </si>
  <si>
    <t>Leases [Abstract]</t>
  </si>
  <si>
    <t>5. Description of leasing
arrangements:
Long-term
land leases:
As of
December 31, 2017, the Company had entered into nine long-term
land leases. The various tenants have completed construction of
improvements on seven of the parcels. On Parcel 6B, construction of
a 169-unit
Under the nine
land leases, the tenants are required to negotiate any tax
stabilization treaty or other arrangements, appeal any changes in
real property assessments, and pay real property taxes assessed on
land and improvements under these
arrangements. Accordingly, with the
exception of Parcel 20, real property taxes payable by the tenants
are excluded from leasing revenues and leasing expenses on the
accompanying consolidated statements of income and retained
earnings. For the years ended December 31, 2017 and 2016, the
real property taxes attributable to the Company’s land under
these nine leases were $1,230,000 and $1,212,000,
respectively.
Under two of
the long-term land leases, the Company receives contingent rentals
(based upon a fixed percentage of gross revenue received by the
tenants) which totaled $101,000 and $105,000 for the years ended
December 31, 2017 and 2016, respectively.
With respect to
the Parcel 6B and 6C leases, each lessee has the right to terminate
its lease at any time during the remaining term of that lease upon
thirty days’ notice. To date, no notice of termination has
been received by the Company. The current annual rents on Parcels
6B and 6C are $195,000 and $200,000, respectively.
Lamar
lease:
The Company,
through a wholly-owned subsidiary, leases 23 outdoor advertising
locations containing 44 billboard faces along interstate and
primary highways in Rhode Island and Massachusetts to Lamar under a
lease which expires in 2045. All but one of these locations are
controlled by the Company through permanent easements granted to
the Company pursuant to an agreement between the Company and
Providence &amp; Worcester Railroad Company; the remaining
location is leased by the Company from a third party with a
remaining term of two years.
In 2013, Lamar
converted billboards at two locations to electronic billboards,
which conversions extended the term of the lease for a total of
twelve years to 2045. The Lamar lease also provides, among other
things, for the following: (1) the base rent increases
annually at the rate of 2.75% for each leased billboard location on
June 1 of each year, and (2) in addition to base rent,
for each 12-month 12-month 12-month
Minimum future
contractual rental payments to be received from non-cancellable
Year ending December
31
2018 $ 4,077,000
2019 4,144,000
2020 4,189,000
2021 4,211,000
2022 4,243,000
2023 to 2153 788,894,000
$ 809,758,000
For those
leases with presently known scheduled rent increases at
December 31, 2017 and 2016,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7 and 2016 are as
follows:
2017 2016
Cumulative excess of
straight-line over contractual rentals $ 73,637,000 $ 67,301,000
Amount management has not
been able to conclude is collectible (73,592,000 ) (67,261,000 )
Accrued leasing revenues,
which are included in prepaid and other on the accompanying
consolidated balance sheets $ 45,000 $ 40,000
In the event of
tenant default, the Company has the right to reclaim its leased
land together with any improvements thereon, subject to the right
of any leasehold mortgagee to enter into a new lease with the
Company with the same terms and conditions as the lease in
default.
Short-term
leases:
The Company
leases the undeveloped parcels of land in or adjacent to the
Capital Center area for public parking purposes to Metropark under
a short-term cancellable lease.
At
December 31, 2017 and 2016, the Company had four and three
tenants, respectively, occupying 49 percent and
54 percent of the Steeple Street Building, respectively, under
short-term leases of five years or less at a current total annual
rental of $95,000. The Company is recognizing the revenue from
these leases on a straight-line basis over the terms of the leases.
At December 31, 2017 and 2016, the excess of straight-line
over contractual rentals is $1,000 for both years,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
The following
table sets forth those major tenants whose revenues exceed
10 percent of the Company’s revenues for the years ended
December 31, 2017 and 2016:
2017 2016
Lamar Outdoor Advertising,
LLC $ 998,000 $ 984,000
Metropark, Ltd. 721,000 651,000
One Citizens Plaza Holdings
LLC 618,000 618,000
AvalonBay Communities,
Inc. 615,000 615,000
$ 2,952,000 $ 2,868,000</t>
  </si>
  <si>
    <t>Petroleum storage facility and environmental incident</t>
  </si>
  <si>
    <t>Text Block [Abstract]</t>
  </si>
  <si>
    <t>6. Petroleum storage
facility and environmental incident:
Terminal
and Pier Facility
On
December 20, 2016, the Company’s Board of Directors
authorized the sale of the Company’s petroleum storage
facility and related assets to Sprague, which sale was completed on
February 10, 2017. See Note 8 below.
The Facility was
leased by Sprague under a Petroleum Storage Services Agreement (the
“Services Agreement”) since May 1, 2014. The base
rent under the Services Agreement was $3,500,000, subject to annual
cost-of-living
The Company
incurred $108,000 in fees in connection with the execution of the
Services Agreement, which amounts were amortized on the
straight-line method over the three-year non-cancellable
Environmental
remediation:
In 1994, a leak
was discovered in a storage tank at the Terminal which allowed the
escape of a small amount of fuel oil. Since that time, the Company
and its consultants have continued to worked with the Rhode Island
Department of Environmental Management (“RIDEM”)
through the various phases of remediation and are now working to
complete the final remediation plan. Pursuant to the Sale Agreement
with Sprague and related documentation, the Company is required to
secure an approved remediation plan and to remediate this
contaminated site at its expense. At December 31, 2016, the
Company accrued an additional $385,000 to cover these costs,
bringing the total accrual for the cost of remediation to $459,000.
During 2017, remediation costs of $25,000 were incurred which
reduced the total accrual to $434,000. Any subsequent increases or
decreases to the expected cost of remediation will be recorded in
the Company’s consolidated income statement as income or
expense from discontinued operations.</t>
  </si>
  <si>
    <t>Income taxes, continuing operations</t>
  </si>
  <si>
    <t>Income Tax Disclosure [Abstract]</t>
  </si>
  <si>
    <t>7. Income taxes, continuing
operations:
For the years
ended December 31, 2017 and 2016, income tax expense (benefit)
for continuing operations is comprised of the following
components:
2017 2016
Current:
Federal $ 542,000 $ 770,000
State 131,000 193,000
673,000 963,000
Deferred:
Federal (302,000 ) (74,000 )
State 27,000 (22,000 )
(275,000 ) (96,000 )
$ 398,000 $ 867,000
For the years
ended December 31, 2017 and 2016, a reconciliation of the
income tax provision for continuing operations as computed by
applying the United States income tax rate (35% in 2017 and 34% in
2016) to income before income taxes is as follows:
2017 2016
Computed
“expected” tax $ 548,000 $ 753,000
Increase in
“expected” tax resulting from state income tax, net of
federal income tax benefit 103,000 114,000
Effect of federal rate
reduction (406,000 ) —
Nondeductible expenses and
other 153,000 —
$ 398,000 $ 867,000
Deferred income
taxes are recorded based upon differences between financial
statement and tax basis amounts of assets and liabilities. The tax
effects of temporary differences for continuing operations which
give rise to deferred tax assets and liabilities were as
follows:
December 31,
2017 2016
Gross deferred tax
liabilities:
Property having a financial
statement basis in excess of tax basis:
Cost differences $ 898,000 $ 1,122,000
Depreciation
differences (73,000 ) 18,000
825,000 1,140,000
Insurance premiums and
accrued leasing revenues 14,000 28,000
839,000 1,168,000
Deferred tax
assets (36,000 ) (90,000 )
$ 803,000 $ 1,078,000
The Company has
reviewed all of its tax positions and has determined that no
reserves are required.
On
December 22, 2017, the United States enacted the Tax Cuts and
Jobs Act (the “Tax Act”). Beginning January 1,
2018, the Company will be taxed at a 21% federal corporate tax
rate. The Company has reflected the impact of this rate in its
deferred tax assets and liabilities at December 31, 2017, as
it is required to reflect the change in the period in which the law
is enacted. The impact of this change was a net benefit of $406,000
in the income tax provision for the period ended December 31,
2017.
The Tax Act is
a comprehensive tax reform bill containing a number of other
provisions that either currently or in the future could impact the
Company. The net benefit of the Act as recorded at
December 31, 2017 represent the Company’s best estimate
using information available to the Company as of March 14,
2018. The Company anticipates U.S. regulatory agencies will issue
further regulations over the next year which may alter this
estimate. The Company will refine its estimates to incorporate new
or better information as it comes available.</t>
  </si>
  <si>
    <t>Discontinued operations and subsequent event</t>
  </si>
  <si>
    <t>Discontinued Operations and Disposal Groups [Abstract]</t>
  </si>
  <si>
    <t>8. Discontinued
operations and subsequent event:
On
December 20, 2016, the Company’s Board of Directors
voted to authorize the sale of its East Providence petroleum
storage facility and related assets, including the Pier and
petroleum transmission pipelines owned or controlled by its
wholly-owned subsidiaries, Capital Terminal Company
(“CTC”) and Dunellen, LLC (“Dunellen”)
(“Petroleum Segment”) to Sprague Operating Resources,
LLC (“Sprague”) for $23 Million (the “Sale
Price”), subject to certain adjustments. On January 24,
2017, the Company and Sprague entered into the Sale Agreement. The
sale closed on February 10, 2017.
Pursuant to
the Sale Agreement, the Sale Price was reduced by $1,040,000, the
estimated cost of a turning dolphin to be constructed by Sprague
adjacent to the Pier in order that the Pier can berth Panamax sized
vessels; $1,725,000 of the Sale Price was placed in escrow to
secure the Company’s indemnity obligations under the Sale
Agreement and $441,000 in normal closing adjustments, transfer
taxes, investment banking and other fees, other than federal and
state income taxes. The net proceeds delivered to the Company
amounted to $19.8 Million.
In accordance
with the Sale Agreement, the Company has agreed to retain and pay
for the environmental remediation costs associated with a 1994
storage tank fuel oil leak. This obligation and the estimated cost
are disclosed in Note 6 herein.
Provided
there are no breaches, the aforementioned escrow will be returned
to the Company, 50 percent after 12 months and the remainder
after 24 months. As the release of the funds held in escrow is
contingent on no breaches in the Company’s representations,
warranties and covenants, the Company will report as income the
escrow funds when received. In February 2018, the Company received
50 percent of the aforementioned escrow or
$862,500.
In accordance
with ASC 205-20, Presentation
of Financial Statements – Discontinued
Operations
A
reconciliation of the major classes of assets reported held for
sale as of December 31, 2017 and 2016 is as
follows:
December 31,
2017 2016
Carrying amounts of major
classes of assets included as part of discontinued
operations:
Properties and equipment,
net $ — $ 10,116,000
Prepaid and other,
including deferred income taxes 108,000 1,079,000
Total assets of the
disposed group classified as held for sale on the consolidated
balance sheets $ 108,000 $ 11,195,000
A
reconciliation of the major classes of liabilities associated with
the discontinued operations as of December 31, 2017 and 2016
is as follows:
December 31,
2017 2016
Carrying amounts of major
classes of liabilities included as part of discontinued
operations:
Property taxes $ — $ 71,000
Accounts payable and
other 55,000 715,000
Environmental
remediation 434,000 459,000
Deferred income taxes,
net — 3,177,000
Total liabilities of the
disposed group classified as associated with discontinued
operations on the consolidated balance sheets $ 489,000 $ 4,422,000
The operating
results of the Petroleum Segment have been adjusted from continuing
operations in the accompanying consolidated statements of income.
Revenue and income before income taxes attributable to discontinued
operations for the years ended December 31, 2017 and 2016 are
as follows:
December 31,
2017 2016
Revenue $ 365,000 $ 3,558,000
Operating
expenses (962,000 ) (2,775,000 )
Income (loss) from
discontinued operations before income tax (597,000 ) 783,000
Income tax expense
(benefit) (346,000 ) 307,000
Income (loss) from
discontinued operations, net of taxes (251,000 ) $ 476,000
The net gain
from sale of discontinued operations as of December 31, 2017,
was calculated as follows:
Gain from sale of
discontinued operations before income taxes $ 8,640,000
Less income tax
expense:
Current 6,870,000
Deferred (3,310,000 )
3,560,000
Net gain from sale of
discontinued operations $ 5,080,000</t>
  </si>
  <si>
    <t>Summary of significant accounting policies (Policies)</t>
  </si>
  <si>
    <t>Principles of consolidation</t>
  </si>
  <si>
    <t>Principles
of consolidation:
The
accompanying consolidated financial statements include the accounts
and transactions of the Company and its wholly-owned subsidiaries.
All significant intercompany account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Fair value
of financial instruments:
The Company
believes that the fair values of its financial instruments,
including cash and payables, approximate their respective book
values because of their short-term nature. Upon review of current
market conditions and other factors, the Company believes that the
fair value of the Dividends Notes payable at December 31, 2016
approximated their book value. The fair values described herein
were determined using significant other observable inputs (Level 2)
as defined by GAAP.</t>
  </si>
  <si>
    <t>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t>
  </si>
  <si>
    <t>Cash and
cash equivalents:
The Company
considers all highly liquid investments with a maturity of three
months or less when purchased to be cash equivalents. At
December 31, 2017, cash equivalents consist of United States
zero-coupon</t>
  </si>
  <si>
    <t>Initial direct agreement costs</t>
  </si>
  <si>
    <t>Initial
direct agreement costs:
Initial direct
agreement costs associated with the execution of a rental agreement
are capitalized and amortized on a straight-line basis over the
non-cancellable</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t>
  </si>
  <si>
    <t>Revenues: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28 to 136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
The Company
reported revenue from the petroleum storage facility included in
discontinued operations when earned and reports as revenue the
tenant’s portion of the real property taxes and certain other
items as required by the lease.</t>
  </si>
  <si>
    <t>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In December
2017, the Tax Cuts and Jobs Act (the “Act”) was
enacted. The Act includes a number of changes to existing U.S.
federal tax laws that impact the Company, most notably a reduction
of the U.S. federal corporate income tax rate from a maximum of
35 percent to a flat 21 percent for tax years effective
January 1, 2018.
The Company has
elected to recognize the income tax effects of the Act in its
financial statements in accordance with Staff Accounting Bulletin
No. 118 (SAB 118), which provides guidance for the application
of ASC Topic 740 Income Taxes
Based on its
evaluation, the Company has concluded that there are no significant
uncertain tax positions requiring recognition in the consolidated
financial statements. The Company will report any tax-related</t>
  </si>
  <si>
    <t>Legal fees</t>
  </si>
  <si>
    <t>Legal
fees:
The Company
recognizes legal fees as incurred.</t>
  </si>
  <si>
    <t>Basic earnings per common share</t>
  </si>
  <si>
    <t>Basic
earnings per common share:
Basic earnings
per common share are computed by dividing net income by the
weighted average number of common shares outstanding during the
period.</t>
  </si>
  <si>
    <t>Recent accounting pronouncements</t>
  </si>
  <si>
    <t>Recent
accounting pronouncements:
In February
2016, the FASB issued ASU No. 2016-02, Leases (Topic
842), right-of-use</t>
  </si>
  <si>
    <t>Properties and equipment (Tables)</t>
  </si>
  <si>
    <t>Properties and Equipment (Exclusive of Assets Held for Sale)</t>
  </si>
  <si>
    <t>Properties and
equipment (exclusive of assets held for sale) consist of the
following:
Estimated
Useful Life December 31,
in Years 2017 2016
Properties on lease or held
for lease:
Land and land
improvements — $ 4,701,000 $ 4,701,000
Building and improvements,
Steeple Street 39 5,831,000 5,820,000
10,532,000 10,521,000
Office equipment 5-10 95,000 95,000
10,627,000 10,616,000
Less accumulated
depreciation:
Properties on lease or held
for lease 1,593,000 1,413,000
Office equipment 81,000 76,000
1,674,000 1,489,000
$ 8,953,000 $ 9,127,000</t>
  </si>
  <si>
    <t>Description of leasing arrangements (Tables)</t>
  </si>
  <si>
    <t>Minimum Future Contractual Rental Payments</t>
  </si>
  <si>
    <t>Minimum future
contractual rental payments to be received from non-cancellable
Year ending December
31
2018 $ 4,077,000
2019 4,144,000
2020 4,189,000
2021 4,211,000
2022 4,243,000
2023 to 2153 788,894,000
$ 809,758,000</t>
  </si>
  <si>
    <t>Cumulative Excess of Straight-Line Over Contractual Rentals Cumulative Rent Excess of Straight-Line Over Contractual Rentals</t>
  </si>
  <si>
    <t>For those
leases with presently known scheduled rent increases at
December 31, 2017 and 2016,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7 and 2016 are as
follows:
2017 2016
Cumulative excess of
straight-line over contractual rentals $ 73,637,000 $ 67,301,000
Amount management has not
been able to conclude is collectible (73,592,000 ) (67,261,000 )
Accrued leasing revenues,
which are included in prepaid and other on the accompanying
consolidated balance sheets $ 45,000 $ 40,000</t>
  </si>
  <si>
    <t>Company's Revenue from Major Tenants</t>
  </si>
  <si>
    <t>The following
table sets forth those major tenants whose revenues exceed
10 percent of the Company’s revenues for the years ended
December 31, 2017 and 2016:
2017 2016
Lamar Outdoor Advertising,
LLC $ 998,000 $ 984,000
Metropark, Ltd. 721,000 651,000
One Citizens Plaza Holdings
LLC 618,000 618,000
AvalonBay Communities,
Inc. 615,000 615,000
$ 2,952,000 $ 2,868,000</t>
  </si>
  <si>
    <t>Income taxes, continuing operations (Tables)</t>
  </si>
  <si>
    <t>Summary of Income Tax Expense (Benefit) for Continuing Operations</t>
  </si>
  <si>
    <t>For the years
ended December 31, 2017 and 2016, income tax expense (benefit)
for continuing operations is comprised of the following
components:
2017 2016
Current:
Federal $ 542,000 $ 770,000
State 131,000 193,000
673,000 963,000
Deferred:
Federal (302,000 ) (74,000 )
State 27,000 (22,000 )
(275,000 ) (96,000 )
$ 398,000 $ 867,000</t>
  </si>
  <si>
    <t>Reconciliation of Income Tax Provision for Continuing Operations</t>
  </si>
  <si>
    <t>For the years
ended December 31, 2017 and 2016, a reconciliation of the
income tax provision for continuing operations as computed by
applying the United States income tax rate (35% in 2017 and 34% in
2016) to income before income taxes is as follows:
2017 2016
Computed
“expected” tax $ 548,000 $ 753,000
Increase in
“expected” tax resulting from state income tax, net of
federal income tax benefit 103,000 114,000
Effect of federal rate
reduction (406,000 ) —
Nondeductible expenses and
other 153,000 —
$ 398,000 $ 867,000</t>
  </si>
  <si>
    <t>Deferred Tax Assets and Liabilities</t>
  </si>
  <si>
    <t>The tax
effects of temporary differences for continuing operations which
give rise to deferred tax assets and liabilities were as
follows:
December 31,
2017 2016
Gross deferred tax
liabilities:
Property having a financial
statement basis in excess of tax basis:
Cost differences $ 898,000 $ 1,122,000
Depreciation
differences (73,000 ) 18,000
825,000 1,140,000
Insurance premiums and
accrued leasing revenues 14,000 28,000
839,000 1,168,000
Deferred tax
assets (36,000 ) (90,000 )
$ 803,000 $ 1,078,000</t>
  </si>
  <si>
    <t>Discontinued operations and subsequent event (Tables)</t>
  </si>
  <si>
    <t>Summary of Reconciliation of Major Classes of Assets Reported Held for Sale</t>
  </si>
  <si>
    <t>A
reconciliation of the major classes of assets reported held for
sale as of December 31, 2017 and 2016 is as
follows:
December 31,
2017 2016
Carrying amounts of major
classes of assets included as part of discontinued
operations:
Properties and equipment,
net $ — $ 10,116,000
Prepaid and other,
including deferred income taxes 108,000 1,079,000
Total assets of the
disposed group classified as held for sale on the consolidated
balance sheets $ 108,000 $ 11,195,000</t>
  </si>
  <si>
    <t>Reconciliation of Major Classes of Liabilities and Summary of Revenue and Income before Income Taxes Attributable to Discontinued Operations</t>
  </si>
  <si>
    <t>A
reconciliation of the major classes of liabilities associated with
the discontinued operations as of December 31, 2017 and 2016
is as follows:
December 31,
2017 2016
Carrying amounts of major
classes of liabilities included as part of discontinued
operations:
Property taxes $ — $ 71,000
Accounts payable and
other 55,000 715,000
Environmental
remediation 434,000 459,000
Deferred income taxes,
net — 3,177,000
Total liabilities of the
disposed group classified as associated with discontinued
operations on the consolidated balance sheets $ 489,000 $ 4,422,000
The operating
results of the Petroleum Segment have been adjusted from continuing
operations in the accompanying consolidated statements of income.
Revenue and income before income taxes attributable to discontinued
operations for the years ended December 31, 2017 and 2016 are
as follows:
December 31,
2017 2016
Revenue $ 365,000 $ 3,558,000
Operating
expenses (962,000 ) (2,775,000 )
Income (loss) from
discontinued operations before income tax (597,000 ) 783,000
Income tax expense
(benefit) (346,000 ) 307,000
Income (loss) from
discontinued operations, net of taxes (251,000 ) $ 476,000</t>
  </si>
  <si>
    <t>Summary of Net Gain from Sale of Discontinued Operations</t>
  </si>
  <si>
    <t>The net gain
from sale of discontinued operations as of December 31, 2017,
was calculated as follows:
Gain from sale of
discontinued operations before income taxes $ 8,640,000
Less income tax
expense:
Current 6,870,000
Deferred (3,310,000 )
3,560,000
Net gain from sale of
discontinued operations $ 5,080,000</t>
  </si>
  <si>
    <t>Description of Business - Additional Information (Detail) $ in Millions</t>
  </si>
  <si>
    <t>Dec. 31, 2017Segment</t>
  </si>
  <si>
    <t>Dec. 20, 2016USD ($)</t>
  </si>
  <si>
    <t>Business Description [Line Items]</t>
  </si>
  <si>
    <t>Number of segments | Segment</t>
  </si>
  <si>
    <t>Sale of Petroleum Segment [Member]</t>
  </si>
  <si>
    <t>Sales price | $</t>
  </si>
  <si>
    <t>Summary of Significant Accounting Policies - Additional Information (Detail) - USD ($)</t>
  </si>
  <si>
    <t>Dec. 31, 2018</t>
  </si>
  <si>
    <t>Schedule Of Accounting Policies [Line Items]</t>
  </si>
  <si>
    <t>Maximum insurance on non-interest bearing bank accounts</t>
  </si>
  <si>
    <t>Outstanding balance of cash equivalents</t>
  </si>
  <si>
    <t>Income tax rate</t>
  </si>
  <si>
    <t>35.00%</t>
  </si>
  <si>
    <t>34.00%</t>
  </si>
  <si>
    <t>Income tax examination, description</t>
  </si>
  <si>
    <t>The Company’s federal and state income tax returns are generally open for examination for the past three years.</t>
  </si>
  <si>
    <t>Open tax examination years</t>
  </si>
  <si>
    <t>P3Y</t>
  </si>
  <si>
    <t>Scenario, Forecast [Member]</t>
  </si>
  <si>
    <t>21.00%</t>
  </si>
  <si>
    <t>Minimum [Member]</t>
  </si>
  <si>
    <t>Period of lease</t>
  </si>
  <si>
    <t>28 years</t>
  </si>
  <si>
    <t>Maximum [Member]</t>
  </si>
  <si>
    <t>136 years</t>
  </si>
  <si>
    <t>Properties and Equipment - Properties and Equipment (Exclusive of Assets Held for Sale) (Detail) - USD ($)</t>
  </si>
  <si>
    <t>Property, Plant and Equipment [Line Items]</t>
  </si>
  <si>
    <t>Properties and equipment gross</t>
  </si>
  <si>
    <t>Accumulated depreciation total</t>
  </si>
  <si>
    <t>Properties and equipment net</t>
  </si>
  <si>
    <t>Building and Improvements, Steeple Street [Member]</t>
  </si>
  <si>
    <t>Estimated Useful Life</t>
  </si>
  <si>
    <t>39 years</t>
  </si>
  <si>
    <t>Office Equipment [Member]</t>
  </si>
  <si>
    <t>Minimum [Member] | Office Equipment [Member]</t>
  </si>
  <si>
    <t>5 years</t>
  </si>
  <si>
    <t>Maximum [Member] | Office Equipment [Member]</t>
  </si>
  <si>
    <t>10 years</t>
  </si>
  <si>
    <t>Properties on Lease or Held for Lease [Member]</t>
  </si>
  <si>
    <t>Properties on lease or held for lease</t>
  </si>
  <si>
    <t>Less accumulated depreciation:</t>
  </si>
  <si>
    <t>Properties on Lease or Held for Lease [Member] | Land and Land Improvements [Member]</t>
  </si>
  <si>
    <t>Properties on Lease or Held for Lease [Member] | Building and Improvements, Steeple Street [Member]</t>
  </si>
  <si>
    <t>Properties and Equipment - Additional Information (Detail)</t>
  </si>
  <si>
    <t>Dec. 31, 2016USD ($)</t>
  </si>
  <si>
    <t>Equipment [Member]</t>
  </si>
  <si>
    <t>Depreciated Equipment, disposal amount</t>
  </si>
  <si>
    <t>Dividend Notes Payable - Additional Information (Detail) - USD ($)</t>
  </si>
  <si>
    <t>Feb. 24, 2017</t>
  </si>
  <si>
    <t>Jun. 15, 2016</t>
  </si>
  <si>
    <t>Dec. 31, 2012</t>
  </si>
  <si>
    <t>Debt Instrument [Line Items]</t>
  </si>
  <si>
    <t>Dividend Notes [Member]</t>
  </si>
  <si>
    <t>Dividend notes</t>
  </si>
  <si>
    <t>Dividend notes annual interest rate</t>
  </si>
  <si>
    <t>5.00%</t>
  </si>
  <si>
    <t>Maturity date of long term loan</t>
  </si>
  <si>
    <t>Dec. 26,
		2022</t>
  </si>
  <si>
    <t>Dividend notes description</t>
  </si>
  <si>
    <t>The Dividend Notes were unsecured general obligations of the Company bearing interest at the annual rate of 5% payable semi-annually on June 15 and December 15 to note holders of record on June 1 and December 1 of each year.</t>
  </si>
  <si>
    <t>Dividend notes redemption price percentage</t>
  </si>
  <si>
    <t>100.00%</t>
  </si>
  <si>
    <t>10.00%</t>
  </si>
  <si>
    <t>Dividend notes payable outstanding</t>
  </si>
  <si>
    <t>Outstanding principal face amount</t>
  </si>
  <si>
    <t>Accrued interest</t>
  </si>
  <si>
    <t>Date of notification received related to dividend notes redeemable due to sale of petroleum storage business</t>
  </si>
  <si>
    <t>Feb. 24,
		2017</t>
  </si>
  <si>
    <t>Dividend Notes redeemable date</t>
  </si>
  <si>
    <t>Mar. 31,
		2017</t>
  </si>
  <si>
    <t>Description of Leasing Arrangements - Additional Information (Detail)</t>
  </si>
  <si>
    <t>Dec. 31, 2017USD ($)ft²Billboard_FacesLandLeasesParcelsParcelLocationBuildingTenants</t>
  </si>
  <si>
    <t>Dec. 31, 2016USD ($)Tenants</t>
  </si>
  <si>
    <t>Dec. 31, 2013Location</t>
  </si>
  <si>
    <t>Operating Leased Assets [Line Items]</t>
  </si>
  <si>
    <t>Number of long-term land leases | LandLeases</t>
  </si>
  <si>
    <t>Number of parcels upon which improvements have been completed | Parcels</t>
  </si>
  <si>
    <t>Estimated real property taxes attributable to the company land</t>
  </si>
  <si>
    <t>Contingent revenue from leasing of parcel of land</t>
  </si>
  <si>
    <t>Number of long-term land leases with contingent rent receivable | LandLeases</t>
  </si>
  <si>
    <t>Annual rent</t>
  </si>
  <si>
    <t>Extended contractual lease term</t>
  </si>
  <si>
    <t>30 years</t>
  </si>
  <si>
    <t>149 years</t>
  </si>
  <si>
    <t>Lamar Lease [Member]</t>
  </si>
  <si>
    <t>Number of advertising locations | Location</t>
  </si>
  <si>
    <t>Number of billboard faces along interstate and primary highways leased | Billboard_Faces</t>
  </si>
  <si>
    <t>Lease expiration year</t>
  </si>
  <si>
    <t>Number of locations for billboards conversion | Location</t>
  </si>
  <si>
    <t>Lease extension period due to billboards conversion</t>
  </si>
  <si>
    <t>12 years</t>
  </si>
  <si>
    <t>Lease extension year due to billboards conversion</t>
  </si>
  <si>
    <t>Annual increment in base rent of lease, percentage</t>
  </si>
  <si>
    <t>2.75%</t>
  </si>
  <si>
    <t>Period for advance receipt of percentage of gross revenue on leases</t>
  </si>
  <si>
    <t>12 months</t>
  </si>
  <si>
    <t>Period to recognize specified lease revenue</t>
  </si>
  <si>
    <t>30 days</t>
  </si>
  <si>
    <t>Percentage of revenue due in proportion of gross revenues from each standard billboard</t>
  </si>
  <si>
    <t>30.00%</t>
  </si>
  <si>
    <t>20.00%</t>
  </si>
  <si>
    <t>Contingent rent</t>
  </si>
  <si>
    <t>Parcel 20 [Member]</t>
  </si>
  <si>
    <t>Rent paid by tenant, prior to transfer of possession</t>
  </si>
  <si>
    <t>Payment term in addition to lease amount</t>
  </si>
  <si>
    <t>20 years</t>
  </si>
  <si>
    <t>Parcel 20 [Member] | Minimum [Member]</t>
  </si>
  <si>
    <t>Long-term land leases, area of land being approved for construction | ft²</t>
  </si>
  <si>
    <t>Parcel (6B) [Member]</t>
  </si>
  <si>
    <t>Number of parcels upon which construction has commenced | Parcel</t>
  </si>
  <si>
    <t>Number of residential units commenced construction | Building</t>
  </si>
  <si>
    <t>Parcel (6C) [Member]</t>
  </si>
  <si>
    <t>Parcel (6B) and (6C) [Member]</t>
  </si>
  <si>
    <t>Notice period of lease</t>
  </si>
  <si>
    <t>Steeple Street Building [Member]</t>
  </si>
  <si>
    <t>Number of tenants occupying building | Tenants</t>
  </si>
  <si>
    <t>Percentage of building occupied by tenants</t>
  </si>
  <si>
    <t>49.00%</t>
  </si>
  <si>
    <t>54.00%</t>
  </si>
  <si>
    <t>Term of short term leases</t>
  </si>
  <si>
    <t>Five years or less</t>
  </si>
  <si>
    <t>Short term leases rent receivable over contractual rent</t>
  </si>
  <si>
    <t>Description of Leasing Arrangements - Minimum Future Contractual Rental Payments (Detail)</t>
  </si>
  <si>
    <t>Dec. 31, 2017USD ($)</t>
  </si>
  <si>
    <t>Operating Leases, Future Minimum Payments Receivable [Abstract]</t>
  </si>
  <si>
    <t>2023 to 2153</t>
  </si>
  <si>
    <t>Total</t>
  </si>
  <si>
    <t>Description of Leasing Arrangements - Cumulative Excess of Straight-Line Over Contractual Rentals Cumulative Rent Excess of Straight-Line Over Contractual Rentals (Detail) - USD ($)</t>
  </si>
  <si>
    <t>Operating Leases Excess Of Straight Line Rentals Over Contractual Rents [Abstract]</t>
  </si>
  <si>
    <t>Cumulative excess of straight-line over contractual rentals</t>
  </si>
  <si>
    <t>Amount management has not been able to conclude is collectible</t>
  </si>
  <si>
    <t>Accrued leasing revenues, which are included in prepaid and other on the accompanying consolidated balance sheets</t>
  </si>
  <si>
    <t>Description of Leasing Arrangements - Company's Revenue from Major Tenants (Detail) - Major Customers [Member] - USD ($)</t>
  </si>
  <si>
    <t>Segment Reporting Information [Line Items]</t>
  </si>
  <si>
    <t>Entity-Wide Revenue</t>
  </si>
  <si>
    <t>Lamar Outdoor Advertising LLC [Member]</t>
  </si>
  <si>
    <t>Metropark Ltd [Member]</t>
  </si>
  <si>
    <t>One Citizens Plaza Holdings LLC [Member]</t>
  </si>
  <si>
    <t>Avalon Bay Communities Inc [Member]</t>
  </si>
  <si>
    <t>Petroleum Storage Facility and Environmental Incidents - Additional Information (Detail) - USD ($)</t>
  </si>
  <si>
    <t>May 01, 2016</t>
  </si>
  <si>
    <t>Apr. 28, 2016</t>
  </si>
  <si>
    <t>May 01, 2014</t>
  </si>
  <si>
    <t>Environmental Incident 1994 [Member]</t>
  </si>
  <si>
    <t>Oil and Gas In Process Activities [Line Items]</t>
  </si>
  <si>
    <t>Additional remediation costs accrued</t>
  </si>
  <si>
    <t>Environmental remediation</t>
  </si>
  <si>
    <t>Sprague Operating Resources LLC [Member] | Petroleum Storage Services Agreement [Member]</t>
  </si>
  <si>
    <t>Annual base rent</t>
  </si>
  <si>
    <t>Increase in annual base rent</t>
  </si>
  <si>
    <t>Lease agreement termination date</t>
  </si>
  <si>
    <t>Apr. 30,
		2017</t>
  </si>
  <si>
    <t>Execution of petroleum storage services agreement fee</t>
  </si>
  <si>
    <t>Non-cancellable agreement term</t>
  </si>
  <si>
    <t>3 years</t>
  </si>
  <si>
    <t>Income Taxes, Continuing Operations - Summary of Income Tax Expense (Benefit) for Continuing Operations (Detail) - USD ($)</t>
  </si>
  <si>
    <t>Current:</t>
  </si>
  <si>
    <t>Federal</t>
  </si>
  <si>
    <t>State</t>
  </si>
  <si>
    <t>Deferred:</t>
  </si>
  <si>
    <t>Income Taxes, Continuing Operations - Additional Information (Detail) - USD ($)</t>
  </si>
  <si>
    <t>Income Tax [Line Items]</t>
  </si>
  <si>
    <t>Tax Cuts and Jobs Act of 2017, Change in tax Rate, income tax benefit</t>
  </si>
  <si>
    <t>Income Taxes, Continuing Operations - Reconciliation of Income Tax Provision for Continuing Operations (Detail) - USD ($)</t>
  </si>
  <si>
    <t>Computed "expected" tax</t>
  </si>
  <si>
    <t>Increase in "expected" tax resulting from state income tax, net of federal income tax benefit</t>
  </si>
  <si>
    <t>Effect of federal rate reduction</t>
  </si>
  <si>
    <t>Nondeductible expenses and other</t>
  </si>
  <si>
    <t>Income Taxes, Continuing Operations - Deferred Tax Assets and Liabilities (Detail) - USD ($)</t>
  </si>
  <si>
    <t>Property having a financial statement basis in excess of tax basis:</t>
  </si>
  <si>
    <t>Cost differences</t>
  </si>
  <si>
    <t>Depreciation differences</t>
  </si>
  <si>
    <t>Insurance premiums and accrued leasing revenues</t>
  </si>
  <si>
    <t>Gross deferred tax liabilities</t>
  </si>
  <si>
    <t>Deferred tax assets</t>
  </si>
  <si>
    <t>Deferred tax liabilities, net of deferred tax assets</t>
  </si>
  <si>
    <t>Discontinued Operations and Subsequent Event - Additional Information (Detail) - USD ($)</t>
  </si>
  <si>
    <t>Jan. 24, 2017</t>
  </si>
  <si>
    <t>Feb. 28, 2018</t>
  </si>
  <si>
    <t>Dec. 20, 2016</t>
  </si>
  <si>
    <t>Income Statement, Balance Sheet and Additional Disclosures by Disposal Groups, Including Discontinued Operations [Line Items]</t>
  </si>
  <si>
    <t>Sales price</t>
  </si>
  <si>
    <t>Reduced sales price</t>
  </si>
  <si>
    <t>Amount of purchase price held in escrow</t>
  </si>
  <si>
    <t>Other expenses related to sales agreement</t>
  </si>
  <si>
    <t>Percentage Of Escrow Deposit Receivable, After twelve months</t>
  </si>
  <si>
    <t>50.00%</t>
  </si>
  <si>
    <t>Sale of Petroleum Segment [Member] | Subsequent Event [Member]</t>
  </si>
  <si>
    <t>50 % escrow deposit release</t>
  </si>
  <si>
    <t>Discontinued Operations and Subsequent Event - Summary of Reconciliation of Major Classes of Assets Reported Held for Sale (Detail) - USD ($)</t>
  </si>
  <si>
    <t>Carrying amounts of major classes of assets included as part of discontinued operations:</t>
  </si>
  <si>
    <t>Total assets of the disposed group classified as held for sale on the consolidated balance sheets</t>
  </si>
  <si>
    <t>Petroleum Segment [Member] | Discontinued Operations, Held-for-sale [Member]</t>
  </si>
  <si>
    <t>Properties and equipment, net</t>
  </si>
  <si>
    <t>Prepaid and other, including deferred income taxes</t>
  </si>
  <si>
    <t>Discontinued Operations and Subsequent Event - Reconciliation of Major Classes of Liabilities Associated with Discontinued Operations (Detail) - USD ($)</t>
  </si>
  <si>
    <t>Total liabilities of the disposed group classified as associated with discontinued operations on the consolidated balance sheets</t>
  </si>
  <si>
    <t>Accounts payable and other</t>
  </si>
  <si>
    <t>Discontinued Operations and Subsequent Event - Summary of Revenue and Income before Income Taxes Attributable to Discontinued Operations (Detail) - USD ($)</t>
  </si>
  <si>
    <t>Income (loss) from discontinued operations before income tax</t>
  </si>
  <si>
    <t>Petroleum Segment [Member]</t>
  </si>
  <si>
    <t>Revenue</t>
  </si>
  <si>
    <t>Operating expenses</t>
  </si>
  <si>
    <t>Discontinued Operations and Subsequent Event - Summary of Net Gain from Sale of Discontinued Operations (Detail)</t>
  </si>
  <si>
    <t>Gain from sale of discontinued operations before income taxes</t>
  </si>
  <si>
    <t>Less income tax expense:</t>
  </si>
  <si>
    <t>Net gain from sale of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029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599912</v>
      </c>
    </row>
    <row r="18" spans="1:4">
      <c r="A18" s="4" t="s">
        <v>30</v>
      </c>
      <c r="D18" s="6" t="n">
        <v>29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30</v>
      </c>
    </row>
    <row r="4" spans="1:2">
      <c r="A4" s="4" t="s">
        <v>42</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row r="6" spans="1:2">
      <c r="A6" s="4" t="s">
        <v>149</v>
      </c>
      <c r="B6" s="4" t="s">
        <v>150</v>
      </c>
    </row>
    <row r="7" spans="1:2">
      <c r="A7" s="4" t="s">
        <v>127</v>
      </c>
      <c r="B7" s="4" t="s">
        <v>151</v>
      </c>
    </row>
    <row r="8" spans="1:2">
      <c r="A8" s="4" t="s">
        <v>35</v>
      </c>
      <c r="B8" s="4" t="s">
        <v>152</v>
      </c>
    </row>
    <row r="9" spans="1:2">
      <c r="A9" s="4" t="s">
        <v>153</v>
      </c>
      <c r="B9" s="4" t="s">
        <v>154</v>
      </c>
    </row>
    <row r="10" spans="1:2">
      <c r="A10" s="4" t="s">
        <v>155</v>
      </c>
      <c r="B10" s="4" t="s">
        <v>156</v>
      </c>
    </row>
    <row r="11" spans="1:2">
      <c r="A11" s="4" t="s">
        <v>64</v>
      </c>
      <c r="B11" s="4" t="s">
        <v>157</v>
      </c>
    </row>
    <row r="12" spans="1:2">
      <c r="A12" s="4" t="s">
        <v>118</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v>
      </c>
      <c r="B1" s="2" t="s">
        <v>2</v>
      </c>
      <c r="C1" s="2" t="s">
        <v>32</v>
      </c>
    </row>
    <row r="2" spans="1:3">
      <c r="A2" s="3" t="s">
        <v>33</v>
      </c>
    </row>
    <row r="3" spans="1:3">
      <c r="A3" s="4" t="s">
        <v>34</v>
      </c>
      <c r="B3" s="6" t="n">
        <v>8953000</v>
      </c>
      <c r="C3" s="6" t="n">
        <v>9127000</v>
      </c>
    </row>
    <row r="4" spans="1:3">
      <c r="A4" s="4" t="s">
        <v>35</v>
      </c>
      <c r="B4" s="5" t="n">
        <v>5202000</v>
      </c>
      <c r="C4" s="5" t="n">
        <v>3124000</v>
      </c>
    </row>
    <row r="5" spans="1:3">
      <c r="A5" s="4" t="s">
        <v>36</v>
      </c>
      <c r="B5" s="5" t="n">
        <v>462000</v>
      </c>
    </row>
    <row r="6" spans="1:3">
      <c r="A6" s="4" t="s">
        <v>37</v>
      </c>
      <c r="B6" s="5" t="n">
        <v>434000</v>
      </c>
      <c r="C6" s="5" t="n">
        <v>184000</v>
      </c>
    </row>
    <row r="7" spans="1:3">
      <c r="A7" s="4" t="s">
        <v>38</v>
      </c>
      <c r="B7" s="5" t="n">
        <v>108000</v>
      </c>
    </row>
    <row r="8" spans="1:3">
      <c r="A8" s="4" t="s">
        <v>39</v>
      </c>
      <c r="C8" s="5" t="n">
        <v>11195000</v>
      </c>
    </row>
    <row r="9" spans="1:3">
      <c r="A9" s="4" t="s">
        <v>40</v>
      </c>
      <c r="B9" s="5" t="n">
        <v>15159000</v>
      </c>
      <c r="C9" s="5" t="n">
        <v>23630000</v>
      </c>
    </row>
    <row r="10" spans="1:3">
      <c r="A10" s="3" t="s">
        <v>41</v>
      </c>
    </row>
    <row r="11" spans="1:3">
      <c r="A11" s="4" t="s">
        <v>42</v>
      </c>
      <c r="C11" s="5" t="n">
        <v>10608000</v>
      </c>
    </row>
    <row r="12" spans="1:3">
      <c r="A12" s="4" t="s">
        <v>43</v>
      </c>
      <c r="B12" s="5" t="n">
        <v>462000</v>
      </c>
    </row>
    <row r="13" spans="1:3">
      <c r="A13" s="4" t="s">
        <v>44</v>
      </c>
      <c r="B13" s="5" t="n">
        <v>224000</v>
      </c>
      <c r="C13" s="5" t="n">
        <v>224000</v>
      </c>
    </row>
    <row r="14" spans="1:3">
      <c r="A14" s="4" t="s">
        <v>45</v>
      </c>
      <c r="B14" s="5" t="n">
        <v>536000</v>
      </c>
      <c r="C14" s="5" t="n">
        <v>164000</v>
      </c>
    </row>
    <row r="15" spans="1:3">
      <c r="A15" s="4" t="s">
        <v>46</v>
      </c>
      <c r="B15" s="5" t="n">
        <v>35000</v>
      </c>
      <c r="C15" s="5" t="n">
        <v>63000</v>
      </c>
    </row>
    <row r="16" spans="1:3">
      <c r="A16" s="4" t="s">
        <v>47</v>
      </c>
      <c r="B16" s="5" t="n">
        <v>803000</v>
      </c>
      <c r="C16" s="5" t="n">
        <v>1078000</v>
      </c>
    </row>
    <row r="17" spans="1:3">
      <c r="A17" s="4" t="s">
        <v>48</v>
      </c>
      <c r="B17" s="5" t="n">
        <v>489000</v>
      </c>
      <c r="C17" s="5" t="n">
        <v>4422000</v>
      </c>
    </row>
    <row r="18" spans="1:3">
      <c r="A18" s="4" t="s">
        <v>49</v>
      </c>
      <c r="B18" s="5" t="n">
        <v>2549000</v>
      </c>
      <c r="C18" s="5" t="n">
        <v>16559000</v>
      </c>
    </row>
    <row r="19" spans="1:3">
      <c r="A19" s="3" t="s">
        <v>50</v>
      </c>
    </row>
    <row r="20" spans="1:3">
      <c r="A20" s="4" t="s">
        <v>51</v>
      </c>
      <c r="B20" s="5" t="n">
        <v>66000</v>
      </c>
      <c r="C20" s="5" t="n">
        <v>66000</v>
      </c>
    </row>
    <row r="21" spans="1:3">
      <c r="A21" s="4" t="s">
        <v>52</v>
      </c>
      <c r="B21" s="5" t="n">
        <v>782000</v>
      </c>
      <c r="C21" s="5" t="n">
        <v>782000</v>
      </c>
    </row>
    <row r="22" spans="1:3">
      <c r="A22" s="4" t="s">
        <v>53</v>
      </c>
      <c r="B22" s="5" t="n">
        <v>11762000</v>
      </c>
      <c r="C22" s="5" t="n">
        <v>6223000</v>
      </c>
    </row>
    <row r="23" spans="1:3">
      <c r="A23" s="4" t="s">
        <v>54</v>
      </c>
      <c r="B23" s="5" t="n">
        <v>12610000</v>
      </c>
      <c r="C23" s="5" t="n">
        <v>7071000</v>
      </c>
    </row>
    <row r="24" spans="1:3">
      <c r="A24" s="4" t="s">
        <v>55</v>
      </c>
      <c r="B24" s="6" t="n">
        <v>15159000</v>
      </c>
      <c r="C24" s="6" t="n">
        <v>236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89</v>
      </c>
      <c r="B1" s="2" t="s">
        <v>1</v>
      </c>
    </row>
    <row r="2" spans="1:3">
      <c r="B2" s="2" t="s">
        <v>190</v>
      </c>
      <c r="C2" s="2" t="s">
        <v>191</v>
      </c>
    </row>
    <row r="3" spans="1:3">
      <c r="A3" s="3" t="s">
        <v>192</v>
      </c>
    </row>
    <row r="4" spans="1:3">
      <c r="A4" s="4" t="s">
        <v>193</v>
      </c>
      <c r="B4" s="5" t="n">
        <v>2</v>
      </c>
    </row>
    <row r="5" spans="1:3">
      <c r="A5" s="4" t="s">
        <v>194</v>
      </c>
    </row>
    <row r="6" spans="1:3">
      <c r="A6" s="3" t="s">
        <v>192</v>
      </c>
    </row>
    <row r="7" spans="1:3">
      <c r="A7" s="4" t="s">
        <v>195</v>
      </c>
      <c r="C7" s="6" t="n">
        <v>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96</v>
      </c>
      <c r="B1" s="2" t="s">
        <v>1</v>
      </c>
    </row>
    <row r="2" spans="1:4">
      <c r="B2" s="2" t="s">
        <v>197</v>
      </c>
      <c r="C2" s="2" t="s">
        <v>2</v>
      </c>
      <c r="D2" s="2" t="s">
        <v>32</v>
      </c>
    </row>
    <row r="3" spans="1:4">
      <c r="A3" s="3" t="s">
        <v>198</v>
      </c>
    </row>
    <row r="4" spans="1:4">
      <c r="A4" s="4" t="s">
        <v>199</v>
      </c>
      <c r="C4" s="6" t="n">
        <v>250000</v>
      </c>
    </row>
    <row r="5" spans="1:4">
      <c r="A5" s="4" t="s">
        <v>200</v>
      </c>
      <c r="C5" s="6" t="n">
        <v>2993000</v>
      </c>
      <c r="D5" s="6" t="n">
        <v>0</v>
      </c>
    </row>
    <row r="6" spans="1:4">
      <c r="A6" s="4" t="s">
        <v>201</v>
      </c>
      <c r="C6" s="4" t="s">
        <v>202</v>
      </c>
      <c r="D6" s="4" t="s">
        <v>203</v>
      </c>
    </row>
    <row r="7" spans="1:4">
      <c r="A7" s="4" t="s">
        <v>204</v>
      </c>
      <c r="C7" s="4" t="s">
        <v>205</v>
      </c>
    </row>
    <row r="8" spans="1:4">
      <c r="A8" s="4" t="s">
        <v>206</v>
      </c>
      <c r="C8" s="4" t="s">
        <v>207</v>
      </c>
    </row>
    <row r="9" spans="1:4">
      <c r="A9" s="4" t="s">
        <v>208</v>
      </c>
    </row>
    <row r="10" spans="1:4">
      <c r="A10" s="3" t="s">
        <v>198</v>
      </c>
    </row>
    <row r="11" spans="1:4">
      <c r="A11" s="4" t="s">
        <v>201</v>
      </c>
      <c r="B11" s="4" t="s">
        <v>209</v>
      </c>
    </row>
    <row r="12" spans="1:4">
      <c r="A12" s="4" t="s">
        <v>210</v>
      </c>
    </row>
    <row r="13" spans="1:4">
      <c r="A13" s="3" t="s">
        <v>198</v>
      </c>
    </row>
    <row r="14" spans="1:4">
      <c r="A14" s="4" t="s">
        <v>211</v>
      </c>
      <c r="C14" s="4" t="s">
        <v>212</v>
      </c>
    </row>
    <row r="15" spans="1:4">
      <c r="A15" s="4" t="s">
        <v>213</v>
      </c>
    </row>
    <row r="16" spans="1:4">
      <c r="A16" s="3" t="s">
        <v>198</v>
      </c>
    </row>
    <row r="17" spans="1:4">
      <c r="A17" s="4" t="s">
        <v>211</v>
      </c>
      <c r="C17" s="4" t="s">
        <v>21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2</v>
      </c>
    </row>
    <row r="3" spans="1:3">
      <c r="A3" s="3" t="s">
        <v>216</v>
      </c>
    </row>
    <row r="4" spans="1:3">
      <c r="A4" s="4" t="s">
        <v>217</v>
      </c>
      <c r="B4" s="6" t="n">
        <v>10627000</v>
      </c>
      <c r="C4" s="6" t="n">
        <v>10616000</v>
      </c>
    </row>
    <row r="5" spans="1:3">
      <c r="A5" s="4" t="s">
        <v>218</v>
      </c>
      <c r="B5" s="5" t="n">
        <v>1674000</v>
      </c>
      <c r="C5" s="5" t="n">
        <v>1489000</v>
      </c>
    </row>
    <row r="6" spans="1:3">
      <c r="A6" s="4" t="s">
        <v>219</v>
      </c>
      <c r="B6" s="6" t="n">
        <v>8953000</v>
      </c>
      <c r="C6" s="5" t="n">
        <v>9127000</v>
      </c>
    </row>
    <row r="7" spans="1:3">
      <c r="A7" s="4" t="s">
        <v>220</v>
      </c>
    </row>
    <row r="8" spans="1:3">
      <c r="A8" s="3" t="s">
        <v>216</v>
      </c>
    </row>
    <row r="9" spans="1:3">
      <c r="A9" s="4" t="s">
        <v>221</v>
      </c>
      <c r="B9" s="4" t="s">
        <v>222</v>
      </c>
    </row>
    <row r="10" spans="1:3">
      <c r="A10" s="4" t="s">
        <v>223</v>
      </c>
    </row>
    <row r="11" spans="1:3">
      <c r="A11" s="3" t="s">
        <v>216</v>
      </c>
    </row>
    <row r="12" spans="1:3">
      <c r="A12" s="4" t="s">
        <v>217</v>
      </c>
      <c r="B12" s="6" t="n">
        <v>95000</v>
      </c>
      <c r="C12" s="5" t="n">
        <v>95000</v>
      </c>
    </row>
    <row r="13" spans="1:3">
      <c r="A13" s="4" t="s">
        <v>218</v>
      </c>
      <c r="B13" s="6" t="n">
        <v>81000</v>
      </c>
      <c r="C13" s="5" t="n">
        <v>76000</v>
      </c>
    </row>
    <row r="14" spans="1:3">
      <c r="A14" s="4" t="s">
        <v>224</v>
      </c>
    </row>
    <row r="15" spans="1:3">
      <c r="A15" s="3" t="s">
        <v>216</v>
      </c>
    </row>
    <row r="16" spans="1:3">
      <c r="A16" s="4" t="s">
        <v>221</v>
      </c>
      <c r="B16" s="4" t="s">
        <v>225</v>
      </c>
    </row>
    <row r="17" spans="1:3">
      <c r="A17" s="4" t="s">
        <v>226</v>
      </c>
    </row>
    <row r="18" spans="1:3">
      <c r="A18" s="3" t="s">
        <v>216</v>
      </c>
    </row>
    <row r="19" spans="1:3">
      <c r="A19" s="4" t="s">
        <v>221</v>
      </c>
      <c r="B19" s="4" t="s">
        <v>227</v>
      </c>
    </row>
    <row r="20" spans="1:3">
      <c r="A20" s="4" t="s">
        <v>228</v>
      </c>
    </row>
    <row r="21" spans="1:3">
      <c r="A21" s="3" t="s">
        <v>216</v>
      </c>
    </row>
    <row r="22" spans="1:3">
      <c r="A22" s="4" t="s">
        <v>229</v>
      </c>
      <c r="B22" s="6" t="n">
        <v>10532000</v>
      </c>
      <c r="C22" s="5" t="n">
        <v>10521000</v>
      </c>
    </row>
    <row r="23" spans="1:3">
      <c r="A23" s="4" t="s">
        <v>230</v>
      </c>
      <c r="B23" s="5" t="n">
        <v>1593000</v>
      </c>
      <c r="C23" s="5" t="n">
        <v>1413000</v>
      </c>
    </row>
    <row r="24" spans="1:3">
      <c r="A24" s="4" t="s">
        <v>231</v>
      </c>
    </row>
    <row r="25" spans="1:3">
      <c r="A25" s="3" t="s">
        <v>216</v>
      </c>
    </row>
    <row r="26" spans="1:3">
      <c r="A26" s="4" t="s">
        <v>229</v>
      </c>
      <c r="B26" s="5" t="n">
        <v>4701000</v>
      </c>
      <c r="C26" s="5" t="n">
        <v>4701000</v>
      </c>
    </row>
    <row r="27" spans="1:3">
      <c r="A27" s="4" t="s">
        <v>232</v>
      </c>
    </row>
    <row r="28" spans="1:3">
      <c r="A28" s="3" t="s">
        <v>216</v>
      </c>
    </row>
    <row r="29" spans="1:3">
      <c r="A29" s="4" t="s">
        <v>229</v>
      </c>
      <c r="B29" s="6" t="n">
        <v>5831000</v>
      </c>
      <c r="C29" s="6" t="n">
        <v>58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33</v>
      </c>
      <c r="B1" s="2" t="s">
        <v>1</v>
      </c>
    </row>
    <row r="2" spans="1:2">
      <c r="B2" s="2" t="s">
        <v>234</v>
      </c>
    </row>
    <row r="3" spans="1:2">
      <c r="A3" s="4" t="s">
        <v>235</v>
      </c>
    </row>
    <row r="4" spans="1:2">
      <c r="A4" s="3" t="s">
        <v>216</v>
      </c>
    </row>
    <row r="5" spans="1:2">
      <c r="A5" s="4" t="s">
        <v>236</v>
      </c>
      <c r="B5" s="6" t="n">
        <v>1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s>
  <sheetData>
    <row r="1" spans="1:6">
      <c r="A1" s="1" t="s">
        <v>237</v>
      </c>
      <c r="B1" s="2" t="s">
        <v>238</v>
      </c>
      <c r="C1" s="2" t="s">
        <v>239</v>
      </c>
      <c r="D1" s="2" t="s">
        <v>2</v>
      </c>
      <c r="E1" s="2" t="s">
        <v>32</v>
      </c>
      <c r="F1" s="2" t="s">
        <v>240</v>
      </c>
    </row>
    <row r="2" spans="1:6">
      <c r="A2" s="3" t="s">
        <v>241</v>
      </c>
    </row>
    <row r="3" spans="1:6">
      <c r="A3" s="4" t="s">
        <v>42</v>
      </c>
      <c r="E3" s="6" t="n">
        <v>10608000</v>
      </c>
    </row>
    <row r="4" spans="1:6">
      <c r="A4" s="4" t="s">
        <v>242</v>
      </c>
    </row>
    <row r="5" spans="1:6">
      <c r="A5" s="3" t="s">
        <v>241</v>
      </c>
    </row>
    <row r="6" spans="1:6">
      <c r="A6" s="4" t="s">
        <v>243</v>
      </c>
      <c r="F6" s="6" t="n">
        <v>11787000</v>
      </c>
    </row>
    <row r="7" spans="1:6">
      <c r="A7" s="4" t="s">
        <v>244</v>
      </c>
      <c r="F7" s="4" t="s">
        <v>245</v>
      </c>
    </row>
    <row r="8" spans="1:6">
      <c r="A8" s="4" t="s">
        <v>246</v>
      </c>
      <c r="F8" s="4" t="s">
        <v>247</v>
      </c>
    </row>
    <row r="9" spans="1:6">
      <c r="A9" s="4" t="s">
        <v>248</v>
      </c>
      <c r="D9" s="4" t="s">
        <v>249</v>
      </c>
    </row>
    <row r="10" spans="1:6">
      <c r="A10" s="4" t="s">
        <v>250</v>
      </c>
      <c r="B10" s="4" t="s">
        <v>251</v>
      </c>
      <c r="C10" s="4" t="s">
        <v>252</v>
      </c>
    </row>
    <row r="11" spans="1:6">
      <c r="A11" s="4" t="s">
        <v>253</v>
      </c>
      <c r="E11" s="5" t="n">
        <v>-1179000</v>
      </c>
    </row>
    <row r="12" spans="1:6">
      <c r="A12" s="4" t="s">
        <v>42</v>
      </c>
      <c r="E12" s="6" t="n">
        <v>10608000</v>
      </c>
    </row>
    <row r="13" spans="1:6">
      <c r="A13" s="4" t="s">
        <v>254</v>
      </c>
      <c r="B13" s="6" t="n">
        <v>10608000</v>
      </c>
    </row>
    <row r="14" spans="1:6">
      <c r="A14" s="4" t="s">
        <v>255</v>
      </c>
      <c r="B14" s="6" t="n">
        <v>156000</v>
      </c>
    </row>
    <row r="15" spans="1:6">
      <c r="A15" s="4" t="s">
        <v>256</v>
      </c>
      <c r="D15" s="4" t="s">
        <v>257</v>
      </c>
    </row>
    <row r="16" spans="1:6">
      <c r="A16" s="4" t="s">
        <v>258</v>
      </c>
      <c r="D16" s="4" t="s">
        <v>2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2"/>
  </cols>
  <sheetData>
    <row r="1" spans="1:4">
      <c r="A1" s="1" t="s">
        <v>260</v>
      </c>
      <c r="B1" s="2" t="s">
        <v>1</v>
      </c>
    </row>
    <row r="2" spans="1:4">
      <c r="B2" s="2" t="s">
        <v>261</v>
      </c>
      <c r="C2" s="2" t="s">
        <v>262</v>
      </c>
      <c r="D2" s="2" t="s">
        <v>263</v>
      </c>
    </row>
    <row r="3" spans="1:4">
      <c r="A3" s="3" t="s">
        <v>264</v>
      </c>
    </row>
    <row r="4" spans="1:4">
      <c r="A4" s="4" t="s">
        <v>265</v>
      </c>
      <c r="B4" s="5" t="n">
        <v>9</v>
      </c>
    </row>
    <row r="5" spans="1:4">
      <c r="A5" s="4" t="s">
        <v>266</v>
      </c>
      <c r="B5" s="5" t="n">
        <v>7</v>
      </c>
    </row>
    <row r="6" spans="1:4">
      <c r="A6" s="4" t="s">
        <v>267</v>
      </c>
      <c r="B6" s="6" t="n">
        <v>1230000</v>
      </c>
      <c r="C6" s="6" t="n">
        <v>1212000</v>
      </c>
    </row>
    <row r="7" spans="1:4">
      <c r="A7" s="4" t="s">
        <v>268</v>
      </c>
      <c r="B7" s="6" t="n">
        <v>101000</v>
      </c>
      <c r="C7" s="5" t="n">
        <v>105000</v>
      </c>
    </row>
    <row r="8" spans="1:4">
      <c r="A8" s="4" t="s">
        <v>269</v>
      </c>
      <c r="B8" s="5" t="n">
        <v>2</v>
      </c>
    </row>
    <row r="9" spans="1:4">
      <c r="A9" s="4" t="s">
        <v>270</v>
      </c>
      <c r="B9" s="6" t="n">
        <v>4077000</v>
      </c>
    </row>
    <row r="10" spans="1:4">
      <c r="A10" s="4" t="s">
        <v>210</v>
      </c>
    </row>
    <row r="11" spans="1:4">
      <c r="A11" s="3" t="s">
        <v>264</v>
      </c>
    </row>
    <row r="12" spans="1:4">
      <c r="A12" s="4" t="s">
        <v>271</v>
      </c>
      <c r="B12" s="4" t="s">
        <v>272</v>
      </c>
    </row>
    <row r="13" spans="1:4">
      <c r="A13" s="4" t="s">
        <v>213</v>
      </c>
    </row>
    <row r="14" spans="1:4">
      <c r="A14" s="3" t="s">
        <v>264</v>
      </c>
    </row>
    <row r="15" spans="1:4">
      <c r="A15" s="4" t="s">
        <v>271</v>
      </c>
      <c r="B15" s="4" t="s">
        <v>273</v>
      </c>
    </row>
    <row r="16" spans="1:4">
      <c r="A16" s="4" t="s">
        <v>274</v>
      </c>
    </row>
    <row r="17" spans="1:4">
      <c r="A17" s="3" t="s">
        <v>264</v>
      </c>
    </row>
    <row r="18" spans="1:4">
      <c r="A18" s="4" t="s">
        <v>275</v>
      </c>
      <c r="B18" s="5" t="n">
        <v>23</v>
      </c>
    </row>
    <row r="19" spans="1:4">
      <c r="A19" s="4" t="s">
        <v>276</v>
      </c>
      <c r="B19" s="5" t="n">
        <v>44</v>
      </c>
    </row>
    <row r="20" spans="1:4">
      <c r="A20" s="4" t="s">
        <v>277</v>
      </c>
      <c r="B20" s="5" t="n">
        <v>2045</v>
      </c>
    </row>
    <row r="21" spans="1:4">
      <c r="A21" s="4" t="s">
        <v>278</v>
      </c>
      <c r="D21" s="5" t="n">
        <v>2</v>
      </c>
    </row>
    <row r="22" spans="1:4">
      <c r="A22" s="4" t="s">
        <v>279</v>
      </c>
      <c r="D22" s="4" t="s">
        <v>280</v>
      </c>
    </row>
    <row r="23" spans="1:4">
      <c r="A23" s="4" t="s">
        <v>281</v>
      </c>
      <c r="D23" s="5" t="n">
        <v>2045</v>
      </c>
    </row>
    <row r="24" spans="1:4">
      <c r="A24" s="4" t="s">
        <v>282</v>
      </c>
      <c r="B24" s="4" t="s">
        <v>283</v>
      </c>
    </row>
    <row r="25" spans="1:4">
      <c r="A25" s="4" t="s">
        <v>284</v>
      </c>
      <c r="B25" s="4" t="s">
        <v>285</v>
      </c>
    </row>
    <row r="26" spans="1:4">
      <c r="A26" s="4" t="s">
        <v>286</v>
      </c>
      <c r="B26" s="4" t="s">
        <v>287</v>
      </c>
    </row>
    <row r="27" spans="1:4">
      <c r="A27" s="4" t="s">
        <v>288</v>
      </c>
      <c r="B27" s="4" t="s">
        <v>289</v>
      </c>
    </row>
    <row r="28" spans="1:4">
      <c r="A28" s="4" t="s">
        <v>288</v>
      </c>
      <c r="B28" s="4" t="s">
        <v>290</v>
      </c>
    </row>
    <row r="29" spans="1:4">
      <c r="A29" s="4" t="s">
        <v>291</v>
      </c>
      <c r="B29" s="6" t="n">
        <v>108000</v>
      </c>
      <c r="C29" s="6" t="n">
        <v>117000</v>
      </c>
    </row>
    <row r="30" spans="1:4">
      <c r="A30" s="4" t="s">
        <v>292</v>
      </c>
    </row>
    <row r="31" spans="1:4">
      <c r="A31" s="3" t="s">
        <v>264</v>
      </c>
    </row>
    <row r="32" spans="1:4">
      <c r="A32" s="4" t="s">
        <v>293</v>
      </c>
      <c r="B32" s="6" t="n">
        <v>0</v>
      </c>
    </row>
    <row r="33" spans="1:4">
      <c r="A33" s="4" t="s">
        <v>294</v>
      </c>
      <c r="B33" s="4" t="s">
        <v>295</v>
      </c>
    </row>
    <row r="34" spans="1:4">
      <c r="A34" s="4" t="s">
        <v>296</v>
      </c>
    </row>
    <row r="35" spans="1:4">
      <c r="A35" s="3" t="s">
        <v>264</v>
      </c>
    </row>
    <row r="36" spans="1:4">
      <c r="A36" s="4" t="s">
        <v>297</v>
      </c>
      <c r="B36" s="5" t="n">
        <v>100000</v>
      </c>
    </row>
    <row r="37" spans="1:4">
      <c r="A37" s="4" t="s">
        <v>298</v>
      </c>
    </row>
    <row r="38" spans="1:4">
      <c r="A38" s="3" t="s">
        <v>264</v>
      </c>
    </row>
    <row r="39" spans="1:4">
      <c r="A39" s="4" t="s">
        <v>299</v>
      </c>
      <c r="B39" s="5" t="n">
        <v>1</v>
      </c>
    </row>
    <row r="40" spans="1:4">
      <c r="A40" s="4" t="s">
        <v>300</v>
      </c>
      <c r="B40" s="5" t="n">
        <v>169</v>
      </c>
    </row>
    <row r="41" spans="1:4">
      <c r="A41" s="4" t="s">
        <v>270</v>
      </c>
      <c r="B41" s="6" t="n">
        <v>195000</v>
      </c>
    </row>
    <row r="42" spans="1:4">
      <c r="A42" s="4" t="s">
        <v>301</v>
      </c>
    </row>
    <row r="43" spans="1:4">
      <c r="A43" s="3" t="s">
        <v>264</v>
      </c>
    </row>
    <row r="44" spans="1:4">
      <c r="A44" s="4" t="s">
        <v>270</v>
      </c>
      <c r="B44" s="6" t="n">
        <v>200000</v>
      </c>
    </row>
    <row r="45" spans="1:4">
      <c r="A45" s="4" t="s">
        <v>302</v>
      </c>
    </row>
    <row r="46" spans="1:4">
      <c r="A46" s="3" t="s">
        <v>264</v>
      </c>
    </row>
    <row r="47" spans="1:4">
      <c r="A47" s="4" t="s">
        <v>303</v>
      </c>
      <c r="B47" s="4" t="s">
        <v>287</v>
      </c>
    </row>
    <row r="48" spans="1:4">
      <c r="A48" s="4" t="s">
        <v>304</v>
      </c>
    </row>
    <row r="49" spans="1:4">
      <c r="A49" s="3" t="s">
        <v>264</v>
      </c>
    </row>
    <row r="50" spans="1:4">
      <c r="A50" s="4" t="s">
        <v>270</v>
      </c>
      <c r="B50" s="6" t="n">
        <v>95000</v>
      </c>
    </row>
    <row r="51" spans="1:4">
      <c r="A51" s="4" t="s">
        <v>305</v>
      </c>
      <c r="B51" s="5" t="n">
        <v>4</v>
      </c>
      <c r="C51" s="5" t="n">
        <v>3</v>
      </c>
    </row>
    <row r="52" spans="1:4">
      <c r="A52" s="4" t="s">
        <v>306</v>
      </c>
      <c r="B52" s="4" t="s">
        <v>307</v>
      </c>
      <c r="C52" s="4" t="s">
        <v>308</v>
      </c>
    </row>
    <row r="53" spans="1:4">
      <c r="A53" s="4" t="s">
        <v>309</v>
      </c>
      <c r="B53" s="4" t="s">
        <v>310</v>
      </c>
    </row>
    <row r="54" spans="1:4">
      <c r="A54" s="4" t="s">
        <v>311</v>
      </c>
      <c r="B54" s="6" t="n">
        <v>1000</v>
      </c>
      <c r="C54" s="6" t="n">
        <v>1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5" t="n">
        <v>2018</v>
      </c>
      <c r="B3" s="6" t="n">
        <v>4077000</v>
      </c>
    </row>
    <row r="4" spans="1:2">
      <c r="A4" s="5" t="n">
        <v>2019</v>
      </c>
      <c r="B4" s="5" t="n">
        <v>4144000</v>
      </c>
    </row>
    <row r="5" spans="1:2">
      <c r="A5" s="5" t="n">
        <v>2020</v>
      </c>
      <c r="B5" s="5" t="n">
        <v>4189000</v>
      </c>
    </row>
    <row r="6" spans="1:2">
      <c r="A6" s="5" t="n">
        <v>2021</v>
      </c>
      <c r="B6" s="5" t="n">
        <v>4211000</v>
      </c>
    </row>
    <row r="7" spans="1:2">
      <c r="A7" s="5" t="n">
        <v>2022</v>
      </c>
      <c r="B7" s="5" t="n">
        <v>4243000</v>
      </c>
    </row>
    <row r="8" spans="1:2">
      <c r="A8" s="4" t="s">
        <v>315</v>
      </c>
      <c r="B8" s="5" t="n">
        <v>788894000</v>
      </c>
    </row>
    <row r="9" spans="1:2">
      <c r="A9" s="4" t="s">
        <v>316</v>
      </c>
      <c r="B9" s="6" t="n">
        <v>80975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73637000</v>
      </c>
      <c r="C3" s="6" t="n">
        <v>67301000</v>
      </c>
    </row>
    <row r="4" spans="1:3">
      <c r="A4" s="4" t="s">
        <v>320</v>
      </c>
      <c r="B4" s="5" t="n">
        <v>-73592000</v>
      </c>
      <c r="C4" s="5" t="n">
        <v>-67261000</v>
      </c>
    </row>
    <row r="5" spans="1:3">
      <c r="A5" s="4" t="s">
        <v>321</v>
      </c>
      <c r="B5" s="6" t="n">
        <v>45000</v>
      </c>
      <c r="C5" s="6" t="n">
        <v>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2952000</v>
      </c>
      <c r="C4" s="6" t="n">
        <v>2868000</v>
      </c>
    </row>
    <row r="5" spans="1:3">
      <c r="A5" s="4" t="s">
        <v>325</v>
      </c>
    </row>
    <row r="6" spans="1:3">
      <c r="A6" s="3" t="s">
        <v>323</v>
      </c>
    </row>
    <row r="7" spans="1:3">
      <c r="A7" s="4" t="s">
        <v>324</v>
      </c>
      <c r="B7" s="5" t="n">
        <v>998000</v>
      </c>
      <c r="C7" s="5" t="n">
        <v>984000</v>
      </c>
    </row>
    <row r="8" spans="1:3">
      <c r="A8" s="4" t="s">
        <v>326</v>
      </c>
    </row>
    <row r="9" spans="1:3">
      <c r="A9" s="3" t="s">
        <v>323</v>
      </c>
    </row>
    <row r="10" spans="1:3">
      <c r="A10" s="4" t="s">
        <v>324</v>
      </c>
      <c r="B10" s="5" t="n">
        <v>721000</v>
      </c>
      <c r="C10" s="5" t="n">
        <v>651000</v>
      </c>
    </row>
    <row r="11" spans="1:3">
      <c r="A11" s="4" t="s">
        <v>327</v>
      </c>
    </row>
    <row r="12" spans="1:3">
      <c r="A12" s="3" t="s">
        <v>323</v>
      </c>
    </row>
    <row r="13" spans="1:3">
      <c r="A13" s="4" t="s">
        <v>324</v>
      </c>
      <c r="B13" s="5" t="n">
        <v>618000</v>
      </c>
      <c r="C13" s="5" t="n">
        <v>618000</v>
      </c>
    </row>
    <row r="14" spans="1:3">
      <c r="A14" s="4" t="s">
        <v>328</v>
      </c>
    </row>
    <row r="15" spans="1:3">
      <c r="A15" s="3" t="s">
        <v>323</v>
      </c>
    </row>
    <row r="16" spans="1:3">
      <c r="A16" s="4" t="s">
        <v>324</v>
      </c>
      <c r="B16" s="6" t="n">
        <v>615000</v>
      </c>
      <c r="C16" s="6" t="n">
        <v>6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 customWidth="1" max="6" min="6" width="14"/>
  </cols>
  <sheetData>
    <row r="1" spans="1:6">
      <c r="A1" s="1" t="s">
        <v>329</v>
      </c>
      <c r="B1" s="2" t="s">
        <v>330</v>
      </c>
      <c r="C1" s="2" t="s">
        <v>331</v>
      </c>
      <c r="D1" s="2" t="s">
        <v>332</v>
      </c>
      <c r="E1" s="2" t="s">
        <v>2</v>
      </c>
      <c r="F1" s="2" t="s">
        <v>32</v>
      </c>
    </row>
    <row r="2" spans="1:6">
      <c r="A2" s="4" t="s">
        <v>333</v>
      </c>
    </row>
    <row r="3" spans="1:6">
      <c r="A3" s="3" t="s">
        <v>334</v>
      </c>
    </row>
    <row r="4" spans="1:6">
      <c r="A4" s="4" t="s">
        <v>335</v>
      </c>
      <c r="E4" s="6" t="n">
        <v>25000</v>
      </c>
      <c r="F4" s="6" t="n">
        <v>385000</v>
      </c>
    </row>
    <row r="5" spans="1:6">
      <c r="A5" s="4" t="s">
        <v>336</v>
      </c>
      <c r="E5" s="5" t="n">
        <v>434000</v>
      </c>
      <c r="F5" s="6" t="n">
        <v>459000</v>
      </c>
    </row>
    <row r="6" spans="1:6">
      <c r="A6" s="4" t="s">
        <v>337</v>
      </c>
    </row>
    <row r="7" spans="1:6">
      <c r="A7" s="3" t="s">
        <v>334</v>
      </c>
    </row>
    <row r="8" spans="1:6">
      <c r="A8" s="4" t="s">
        <v>338</v>
      </c>
      <c r="D8" s="6" t="n">
        <v>3500000</v>
      </c>
    </row>
    <row r="9" spans="1:6">
      <c r="A9" s="4" t="s">
        <v>339</v>
      </c>
      <c r="B9" s="6" t="n">
        <v>39000</v>
      </c>
    </row>
    <row r="10" spans="1:6">
      <c r="A10" s="4" t="s">
        <v>303</v>
      </c>
      <c r="D10" s="4" t="s">
        <v>287</v>
      </c>
    </row>
    <row r="11" spans="1:6">
      <c r="A11" s="4" t="s">
        <v>340</v>
      </c>
      <c r="C11" s="4" t="s">
        <v>341</v>
      </c>
    </row>
    <row r="12" spans="1:6">
      <c r="A12" s="4" t="s">
        <v>342</v>
      </c>
      <c r="E12" s="6" t="n">
        <v>108000</v>
      </c>
    </row>
    <row r="13" spans="1:6">
      <c r="A13" s="4" t="s">
        <v>343</v>
      </c>
      <c r="E13" s="4" t="s">
        <v>3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1</v>
      </c>
      <c r="C3" s="7" t="n">
        <v>0.01</v>
      </c>
    </row>
    <row r="4" spans="1:3">
      <c r="A4" s="4" t="s">
        <v>59</v>
      </c>
      <c r="B4" s="5" t="n">
        <v>10000000</v>
      </c>
      <c r="C4" s="5" t="n">
        <v>10000000</v>
      </c>
    </row>
    <row r="5" spans="1:3">
      <c r="A5" s="4" t="s">
        <v>60</v>
      </c>
      <c r="B5" s="5" t="n">
        <v>6559912</v>
      </c>
      <c r="C5" s="5" t="n">
        <v>6559912</v>
      </c>
    </row>
    <row r="6" spans="1:3">
      <c r="A6" s="4" t="s">
        <v>61</v>
      </c>
      <c r="B6" s="5" t="n">
        <v>6559912</v>
      </c>
      <c r="C6" s="5" t="n">
        <v>655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6" t="n">
        <v>542000</v>
      </c>
      <c r="C4" s="6" t="n">
        <v>770000</v>
      </c>
    </row>
    <row r="5" spans="1:3">
      <c r="A5" s="4" t="s">
        <v>348</v>
      </c>
      <c r="B5" s="5" t="n">
        <v>131000</v>
      </c>
      <c r="C5" s="5" t="n">
        <v>193000</v>
      </c>
    </row>
    <row r="6" spans="1:3">
      <c r="A6" s="4" t="s">
        <v>316</v>
      </c>
      <c r="B6" s="5" t="n">
        <v>673000</v>
      </c>
      <c r="C6" s="5" t="n">
        <v>963000</v>
      </c>
    </row>
    <row r="7" spans="1:3">
      <c r="A7" s="3" t="s">
        <v>349</v>
      </c>
    </row>
    <row r="8" spans="1:3">
      <c r="A8" s="4" t="s">
        <v>347</v>
      </c>
      <c r="B8" s="5" t="n">
        <v>-302000</v>
      </c>
      <c r="C8" s="5" t="n">
        <v>-74000</v>
      </c>
    </row>
    <row r="9" spans="1:3">
      <c r="A9" s="4" t="s">
        <v>348</v>
      </c>
      <c r="B9" s="5" t="n">
        <v>27000</v>
      </c>
      <c r="C9" s="5" t="n">
        <v>-22000</v>
      </c>
    </row>
    <row r="10" spans="1:3">
      <c r="A10" s="4" t="s">
        <v>316</v>
      </c>
      <c r="B10" s="5" t="n">
        <v>-275000</v>
      </c>
      <c r="C10" s="5" t="n">
        <v>-96000</v>
      </c>
    </row>
    <row r="11" spans="1:3">
      <c r="A11" s="4" t="s">
        <v>74</v>
      </c>
      <c r="B11" s="6" t="n">
        <v>398000</v>
      </c>
      <c r="C11" s="6" t="n">
        <v>86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197</v>
      </c>
      <c r="C2" s="2" t="s">
        <v>2</v>
      </c>
      <c r="D2" s="2" t="s">
        <v>32</v>
      </c>
    </row>
    <row r="3" spans="1:4">
      <c r="A3" s="3" t="s">
        <v>351</v>
      </c>
    </row>
    <row r="4" spans="1:4">
      <c r="A4" s="4" t="s">
        <v>201</v>
      </c>
      <c r="C4" s="4" t="s">
        <v>202</v>
      </c>
      <c r="D4" s="4" t="s">
        <v>203</v>
      </c>
    </row>
    <row r="5" spans="1:4">
      <c r="A5" s="4" t="s">
        <v>352</v>
      </c>
      <c r="C5" s="6" t="n">
        <v>406000</v>
      </c>
    </row>
    <row r="6" spans="1:4">
      <c r="A6" s="4" t="s">
        <v>208</v>
      </c>
    </row>
    <row r="7" spans="1:4">
      <c r="A7" s="3" t="s">
        <v>351</v>
      </c>
    </row>
    <row r="8" spans="1:4">
      <c r="A8" s="4" t="s">
        <v>201</v>
      </c>
      <c r="B8" s="4" t="s">
        <v>20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139</v>
      </c>
    </row>
    <row r="4" spans="1:3">
      <c r="A4" s="4" t="s">
        <v>354</v>
      </c>
      <c r="B4" s="6" t="n">
        <v>548000</v>
      </c>
      <c r="C4" s="6" t="n">
        <v>753000</v>
      </c>
    </row>
    <row r="5" spans="1:3">
      <c r="A5" s="4" t="s">
        <v>355</v>
      </c>
      <c r="B5" s="5" t="n">
        <v>103000</v>
      </c>
      <c r="C5" s="5" t="n">
        <v>114000</v>
      </c>
    </row>
    <row r="6" spans="1:3">
      <c r="A6" s="4" t="s">
        <v>356</v>
      </c>
      <c r="B6" s="5" t="n">
        <v>-406000</v>
      </c>
    </row>
    <row r="7" spans="1:3">
      <c r="A7" s="4" t="s">
        <v>357</v>
      </c>
      <c r="B7" s="5" t="n">
        <v>153000</v>
      </c>
    </row>
    <row r="8" spans="1:3">
      <c r="A8" s="4" t="s">
        <v>74</v>
      </c>
      <c r="B8" s="6" t="n">
        <v>398000</v>
      </c>
      <c r="C8" s="6" t="n">
        <v>86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898000</v>
      </c>
      <c r="C3" s="6" t="n">
        <v>1122000</v>
      </c>
    </row>
    <row r="4" spans="1:3">
      <c r="A4" s="4" t="s">
        <v>361</v>
      </c>
      <c r="B4" s="5" t="n">
        <v>-73000</v>
      </c>
      <c r="C4" s="5" t="n">
        <v>18000</v>
      </c>
    </row>
    <row r="5" spans="1:3">
      <c r="A5" s="4" t="s">
        <v>316</v>
      </c>
      <c r="B5" s="5" t="n">
        <v>825000</v>
      </c>
      <c r="C5" s="5" t="n">
        <v>1140000</v>
      </c>
    </row>
    <row r="6" spans="1:3">
      <c r="A6" s="4" t="s">
        <v>362</v>
      </c>
      <c r="B6" s="5" t="n">
        <v>14000</v>
      </c>
      <c r="C6" s="5" t="n">
        <v>28000</v>
      </c>
    </row>
    <row r="7" spans="1:3">
      <c r="A7" s="4" t="s">
        <v>363</v>
      </c>
      <c r="B7" s="5" t="n">
        <v>839000</v>
      </c>
      <c r="C7" s="5" t="n">
        <v>1168000</v>
      </c>
    </row>
    <row r="8" spans="1:3">
      <c r="A8" s="4" t="s">
        <v>364</v>
      </c>
      <c r="B8" s="5" t="n">
        <v>-36000</v>
      </c>
      <c r="C8" s="5" t="n">
        <v>-90000</v>
      </c>
    </row>
    <row r="9" spans="1:3">
      <c r="A9" s="4" t="s">
        <v>365</v>
      </c>
      <c r="B9" s="6" t="n">
        <v>803000</v>
      </c>
      <c r="C9" s="6" t="n">
        <v>107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368</v>
      </c>
      <c r="D1" s="2" t="s">
        <v>2</v>
      </c>
      <c r="E1" s="2" t="s">
        <v>369</v>
      </c>
    </row>
    <row r="2" spans="1:5">
      <c r="A2" s="3" t="s">
        <v>370</v>
      </c>
    </row>
    <row r="3" spans="1:5">
      <c r="A3" s="4" t="s">
        <v>108</v>
      </c>
      <c r="D3" s="6" t="n">
        <v>19794000</v>
      </c>
    </row>
    <row r="4" spans="1:5">
      <c r="A4" s="4" t="s">
        <v>194</v>
      </c>
    </row>
    <row r="5" spans="1:5">
      <c r="A5" s="3" t="s">
        <v>370</v>
      </c>
    </row>
    <row r="6" spans="1:5">
      <c r="A6" s="4" t="s">
        <v>371</v>
      </c>
      <c r="E6" s="6" t="n">
        <v>23000000</v>
      </c>
    </row>
    <row r="7" spans="1:5">
      <c r="A7" s="4" t="s">
        <v>372</v>
      </c>
      <c r="B7" s="6" t="n">
        <v>1040000</v>
      </c>
    </row>
    <row r="8" spans="1:5">
      <c r="A8" s="4" t="s">
        <v>373</v>
      </c>
      <c r="B8" s="5" t="n">
        <v>1725000</v>
      </c>
    </row>
    <row r="9" spans="1:5">
      <c r="A9" s="4" t="s">
        <v>374</v>
      </c>
      <c r="B9" s="5" t="n">
        <v>441000</v>
      </c>
    </row>
    <row r="10" spans="1:5">
      <c r="A10" s="4" t="s">
        <v>108</v>
      </c>
      <c r="B10" s="6" t="n">
        <v>19800000</v>
      </c>
    </row>
    <row r="11" spans="1:5">
      <c r="A11" s="4" t="s">
        <v>375</v>
      </c>
      <c r="D11" s="4" t="s">
        <v>376</v>
      </c>
    </row>
    <row r="12" spans="1:5">
      <c r="A12" s="4" t="s">
        <v>377</v>
      </c>
    </row>
    <row r="13" spans="1:5">
      <c r="A13" s="3" t="s">
        <v>370</v>
      </c>
    </row>
    <row r="14" spans="1:5">
      <c r="A14" s="4" t="s">
        <v>378</v>
      </c>
      <c r="C14" s="6" t="n">
        <v>86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C3" s="6" t="n">
        <v>11195000</v>
      </c>
    </row>
    <row r="4" spans="1:3">
      <c r="A4" s="4" t="s">
        <v>382</v>
      </c>
    </row>
    <row r="5" spans="1:3">
      <c r="A5" s="3" t="s">
        <v>380</v>
      </c>
    </row>
    <row r="6" spans="1:3">
      <c r="A6" s="4" t="s">
        <v>383</v>
      </c>
      <c r="C6" s="5" t="n">
        <v>10116000</v>
      </c>
    </row>
    <row r="7" spans="1:3">
      <c r="A7" s="4" t="s">
        <v>384</v>
      </c>
      <c r="B7" s="6" t="n">
        <v>108000</v>
      </c>
      <c r="C7" s="5" t="n">
        <v>1079000</v>
      </c>
    </row>
    <row r="8" spans="1:3">
      <c r="A8" s="4" t="s">
        <v>381</v>
      </c>
      <c r="B8" s="6" t="n">
        <v>108000</v>
      </c>
      <c r="C8" s="6" t="n">
        <v>111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70</v>
      </c>
    </row>
    <row r="3" spans="1:3">
      <c r="A3" s="4" t="s">
        <v>386</v>
      </c>
      <c r="B3" s="6" t="n">
        <v>489000</v>
      </c>
      <c r="C3" s="6" t="n">
        <v>4422000</v>
      </c>
    </row>
    <row r="4" spans="1:3">
      <c r="A4" s="4" t="s">
        <v>382</v>
      </c>
    </row>
    <row r="5" spans="1:3">
      <c r="A5" s="3" t="s">
        <v>370</v>
      </c>
    </row>
    <row r="6" spans="1:3">
      <c r="A6" s="4" t="s">
        <v>44</v>
      </c>
      <c r="C6" s="5" t="n">
        <v>71000</v>
      </c>
    </row>
    <row r="7" spans="1:3">
      <c r="A7" s="4" t="s">
        <v>387</v>
      </c>
      <c r="B7" s="5" t="n">
        <v>55000</v>
      </c>
      <c r="C7" s="5" t="n">
        <v>715000</v>
      </c>
    </row>
    <row r="8" spans="1:3">
      <c r="A8" s="4" t="s">
        <v>336</v>
      </c>
      <c r="B8" s="5" t="n">
        <v>434000</v>
      </c>
      <c r="C8" s="5" t="n">
        <v>459000</v>
      </c>
    </row>
    <row r="9" spans="1:3">
      <c r="A9" s="4" t="s">
        <v>47</v>
      </c>
      <c r="C9" s="5" t="n">
        <v>3177000</v>
      </c>
    </row>
    <row r="10" spans="1:3">
      <c r="A10" s="4" t="s">
        <v>386</v>
      </c>
      <c r="B10" s="6" t="n">
        <v>489000</v>
      </c>
      <c r="C10" s="6" t="n">
        <v>44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70</v>
      </c>
    </row>
    <row r="4" spans="1:3">
      <c r="A4" s="4" t="s">
        <v>389</v>
      </c>
      <c r="B4" s="6" t="n">
        <v>-597000</v>
      </c>
      <c r="C4" s="6" t="n">
        <v>783000</v>
      </c>
    </row>
    <row r="5" spans="1:3">
      <c r="A5" s="4" t="s">
        <v>79</v>
      </c>
      <c r="B5" s="5" t="n">
        <v>-251000</v>
      </c>
      <c r="C5" s="5" t="n">
        <v>476000</v>
      </c>
    </row>
    <row r="6" spans="1:3">
      <c r="A6" s="4" t="s">
        <v>390</v>
      </c>
    </row>
    <row r="7" spans="1:3">
      <c r="A7" s="3" t="s">
        <v>370</v>
      </c>
    </row>
    <row r="8" spans="1:3">
      <c r="A8" s="4" t="s">
        <v>391</v>
      </c>
      <c r="B8" s="5" t="n">
        <v>365000</v>
      </c>
      <c r="C8" s="5" t="n">
        <v>3558000</v>
      </c>
    </row>
    <row r="9" spans="1:3">
      <c r="A9" s="4" t="s">
        <v>392</v>
      </c>
      <c r="B9" s="5" t="n">
        <v>-962000</v>
      </c>
      <c r="C9" s="5" t="n">
        <v>-2775000</v>
      </c>
    </row>
    <row r="10" spans="1:3">
      <c r="A10" s="4" t="s">
        <v>389</v>
      </c>
      <c r="B10" s="5" t="n">
        <v>-597000</v>
      </c>
      <c r="C10" s="5" t="n">
        <v>783000</v>
      </c>
    </row>
    <row r="11" spans="1:3">
      <c r="A11" s="4" t="s">
        <v>78</v>
      </c>
      <c r="B11" s="5" t="n">
        <v>-346000</v>
      </c>
      <c r="C11" s="5" t="n">
        <v>307000</v>
      </c>
    </row>
    <row r="12" spans="1:3">
      <c r="A12" s="4" t="s">
        <v>79</v>
      </c>
      <c r="B12" s="6" t="n">
        <v>-251000</v>
      </c>
      <c r="C12" s="6" t="n">
        <v>47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13</v>
      </c>
    </row>
    <row r="3" spans="1:2">
      <c r="A3" s="3" t="s">
        <v>142</v>
      </c>
    </row>
    <row r="4" spans="1:2">
      <c r="A4" s="4" t="s">
        <v>394</v>
      </c>
      <c r="B4" s="6" t="n">
        <v>8640000</v>
      </c>
    </row>
    <row r="5" spans="1:2">
      <c r="A5" s="3" t="s">
        <v>395</v>
      </c>
    </row>
    <row r="6" spans="1:2">
      <c r="A6" s="4" t="s">
        <v>72</v>
      </c>
      <c r="B6" s="5" t="n">
        <v>6870000</v>
      </c>
    </row>
    <row r="7" spans="1:2">
      <c r="A7" s="4" t="s">
        <v>73</v>
      </c>
      <c r="B7" s="5" t="n">
        <v>-3310000</v>
      </c>
    </row>
    <row r="8" spans="1:2">
      <c r="A8" s="4" t="s">
        <v>316</v>
      </c>
      <c r="B8" s="5" t="n">
        <v>3560000</v>
      </c>
    </row>
    <row r="9" spans="1:2">
      <c r="A9" s="4" t="s">
        <v>396</v>
      </c>
      <c r="B9" s="6" t="n">
        <v>50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5247000</v>
      </c>
      <c r="C4" s="6" t="n">
        <v>5118000</v>
      </c>
    </row>
    <row r="5" spans="1:3">
      <c r="A5" s="3" t="s">
        <v>65</v>
      </c>
    </row>
    <row r="6" spans="1:3">
      <c r="A6" s="4" t="s">
        <v>66</v>
      </c>
      <c r="B6" s="5" t="n">
        <v>1320000</v>
      </c>
      <c r="C6" s="5" t="n">
        <v>841000</v>
      </c>
    </row>
    <row r="7" spans="1:3">
      <c r="A7" s="4" t="s">
        <v>67</v>
      </c>
      <c r="B7" s="5" t="n">
        <v>2245000</v>
      </c>
      <c r="C7" s="5" t="n">
        <v>1483000</v>
      </c>
    </row>
    <row r="8" spans="1:3">
      <c r="A8" s="4" t="s">
        <v>68</v>
      </c>
      <c r="B8" s="5" t="n">
        <v>112000</v>
      </c>
      <c r="C8" s="5" t="n">
        <v>578000</v>
      </c>
    </row>
    <row r="9" spans="1:3">
      <c r="A9" s="4" t="s">
        <v>69</v>
      </c>
      <c r="B9" s="5" t="n">
        <v>3677000</v>
      </c>
      <c r="C9" s="5" t="n">
        <v>2902000</v>
      </c>
    </row>
    <row r="10" spans="1:3">
      <c r="A10" s="4" t="s">
        <v>70</v>
      </c>
      <c r="B10" s="5" t="n">
        <v>1570000</v>
      </c>
      <c r="C10" s="5" t="n">
        <v>2216000</v>
      </c>
    </row>
    <row r="11" spans="1:3">
      <c r="A11" s="3" t="s">
        <v>71</v>
      </c>
    </row>
    <row r="12" spans="1:3">
      <c r="A12" s="4" t="s">
        <v>72</v>
      </c>
      <c r="B12" s="5" t="n">
        <v>673000</v>
      </c>
      <c r="C12" s="5" t="n">
        <v>963000</v>
      </c>
    </row>
    <row r="13" spans="1:3">
      <c r="A13" s="4" t="s">
        <v>73</v>
      </c>
      <c r="B13" s="5" t="n">
        <v>-275000</v>
      </c>
      <c r="C13" s="5" t="n">
        <v>-96000</v>
      </c>
    </row>
    <row r="14" spans="1:3">
      <c r="A14" s="4" t="s">
        <v>74</v>
      </c>
      <c r="B14" s="5" t="n">
        <v>398000</v>
      </c>
      <c r="C14" s="5" t="n">
        <v>867000</v>
      </c>
    </row>
    <row r="15" spans="1:3">
      <c r="A15" s="4" t="s">
        <v>75</v>
      </c>
      <c r="B15" s="5" t="n">
        <v>1172000</v>
      </c>
      <c r="C15" s="5" t="n">
        <v>1349000</v>
      </c>
    </row>
    <row r="16" spans="1:3">
      <c r="A16" s="3" t="s">
        <v>76</v>
      </c>
    </row>
    <row r="17" spans="1:3">
      <c r="A17" s="4" t="s">
        <v>77</v>
      </c>
      <c r="B17" s="5" t="n">
        <v>-597000</v>
      </c>
      <c r="C17" s="5" t="n">
        <v>783000</v>
      </c>
    </row>
    <row r="18" spans="1:3">
      <c r="A18" s="4" t="s">
        <v>78</v>
      </c>
      <c r="B18" s="5" t="n">
        <v>-346000</v>
      </c>
      <c r="C18" s="5" t="n">
        <v>307000</v>
      </c>
    </row>
    <row r="19" spans="1:3">
      <c r="A19" s="4" t="s">
        <v>79</v>
      </c>
      <c r="B19" s="5" t="n">
        <v>-251000</v>
      </c>
      <c r="C19" s="5" t="n">
        <v>476000</v>
      </c>
    </row>
    <row r="20" spans="1:3">
      <c r="A20" s="4" t="s">
        <v>80</v>
      </c>
      <c r="B20" s="5" t="n">
        <v>5080000</v>
      </c>
    </row>
    <row r="21" spans="1:3">
      <c r="A21" s="4" t="s">
        <v>81</v>
      </c>
      <c r="B21" s="5" t="n">
        <v>6001000</v>
      </c>
      <c r="C21" s="5" t="n">
        <v>1825000</v>
      </c>
    </row>
    <row r="22" spans="1:3">
      <c r="A22" s="4" t="s">
        <v>82</v>
      </c>
      <c r="B22" s="5" t="n">
        <v>6223000</v>
      </c>
      <c r="C22" s="5" t="n">
        <v>4398000</v>
      </c>
    </row>
    <row r="23" spans="1:3">
      <c r="A23" s="4" t="s">
        <v>83</v>
      </c>
      <c r="B23" s="5" t="n">
        <v>-462000</v>
      </c>
    </row>
    <row r="24" spans="1:3">
      <c r="A24" s="4" t="s">
        <v>84</v>
      </c>
      <c r="B24" s="6" t="n">
        <v>11762000</v>
      </c>
      <c r="C24" s="6" t="n">
        <v>6223000</v>
      </c>
    </row>
    <row r="25" spans="1:3">
      <c r="A25" s="3" t="s">
        <v>85</v>
      </c>
    </row>
    <row r="26" spans="1:3">
      <c r="A26" s="4" t="s">
        <v>86</v>
      </c>
      <c r="B26" s="7" t="n">
        <v>0.18</v>
      </c>
      <c r="C26" s="7" t="n">
        <v>0.2</v>
      </c>
    </row>
    <row r="27" spans="1:3">
      <c r="A27" s="4" t="s">
        <v>87</v>
      </c>
      <c r="B27" s="8" t="n">
        <v>-0.04</v>
      </c>
      <c r="C27" s="8" t="n">
        <v>0.08</v>
      </c>
    </row>
    <row r="28" spans="1:3">
      <c r="A28" s="4" t="s">
        <v>88</v>
      </c>
      <c r="B28" s="8" t="n">
        <v>0.77</v>
      </c>
    </row>
    <row r="29" spans="1:3">
      <c r="A29" s="4" t="s">
        <v>89</v>
      </c>
      <c r="B29" s="7" t="n">
        <v>0.91</v>
      </c>
      <c r="C29" s="7" t="n">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63</v>
      </c>
    </row>
    <row r="4" spans="1:3">
      <c r="A4" s="4" t="s">
        <v>91</v>
      </c>
      <c r="B4" s="6" t="n">
        <v>3560000</v>
      </c>
    </row>
    <row r="5" spans="1:3">
      <c r="A5" s="4" t="s">
        <v>92</v>
      </c>
      <c r="B5" s="7" t="n">
        <v>0.07000000000000001</v>
      </c>
      <c r="C5" s="7" t="n">
        <v>0.07000000000000001</v>
      </c>
    </row>
    <row r="6" spans="1:3">
      <c r="A6" s="4" t="s">
        <v>93</v>
      </c>
      <c r="B6" s="5" t="n">
        <v>6599912</v>
      </c>
      <c r="C6" s="5" t="n">
        <v>6599912</v>
      </c>
    </row>
    <row r="7" spans="1:3">
      <c r="A7" s="4" t="s">
        <v>94</v>
      </c>
      <c r="B7" s="5" t="n">
        <v>6599912</v>
      </c>
      <c r="C7" s="5" t="n">
        <v>6599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75</v>
      </c>
      <c r="B4" s="6" t="n">
        <v>1172000</v>
      </c>
      <c r="C4" s="6" t="n">
        <v>1349000</v>
      </c>
    </row>
    <row r="5" spans="1:3">
      <c r="A5" s="3" t="s">
        <v>97</v>
      </c>
    </row>
    <row r="6" spans="1:3">
      <c r="A6" s="4" t="s">
        <v>98</v>
      </c>
      <c r="B6" s="5" t="n">
        <v>185000</v>
      </c>
      <c r="C6" s="5" t="n">
        <v>204000</v>
      </c>
    </row>
    <row r="7" spans="1:3">
      <c r="A7" s="4" t="s">
        <v>99</v>
      </c>
      <c r="B7" s="5" t="n">
        <v>-275000</v>
      </c>
      <c r="C7" s="5" t="n">
        <v>-96000</v>
      </c>
    </row>
    <row r="8" spans="1:3">
      <c r="A8" s="3" t="s">
        <v>100</v>
      </c>
    </row>
    <row r="9" spans="1:3">
      <c r="A9" s="4" t="s">
        <v>37</v>
      </c>
      <c r="B9" s="5" t="n">
        <v>-250000</v>
      </c>
      <c r="C9" s="5" t="n">
        <v>207000</v>
      </c>
    </row>
    <row r="10" spans="1:3">
      <c r="A10" s="4" t="s">
        <v>101</v>
      </c>
      <c r="B10" s="5" t="n">
        <v>372000</v>
      </c>
      <c r="C10" s="5" t="n">
        <v>3000</v>
      </c>
    </row>
    <row r="11" spans="1:3">
      <c r="A11" s="4" t="s">
        <v>46</v>
      </c>
      <c r="B11" s="5" t="n">
        <v>-28000</v>
      </c>
      <c r="C11" s="5" t="n">
        <v>-3000</v>
      </c>
    </row>
    <row r="12" spans="1:3">
      <c r="A12" s="4" t="s">
        <v>102</v>
      </c>
      <c r="B12" s="5" t="n">
        <v>1176000</v>
      </c>
      <c r="C12" s="5" t="n">
        <v>1664000</v>
      </c>
    </row>
    <row r="13" spans="1:3">
      <c r="A13" s="4" t="s">
        <v>103</v>
      </c>
      <c r="B13" s="5" t="n">
        <v>-7693000</v>
      </c>
      <c r="C13" s="5" t="n">
        <v>543000</v>
      </c>
    </row>
    <row r="14" spans="1:3">
      <c r="A14" s="4" t="s">
        <v>104</v>
      </c>
      <c r="B14" s="5" t="n">
        <v>-6517000</v>
      </c>
      <c r="C14" s="5" t="n">
        <v>2207000</v>
      </c>
    </row>
    <row r="15" spans="1:3">
      <c r="A15" s="3" t="s">
        <v>105</v>
      </c>
    </row>
    <row r="16" spans="1:3">
      <c r="A16" s="4" t="s">
        <v>106</v>
      </c>
      <c r="B16" s="5" t="n">
        <v>-11000</v>
      </c>
      <c r="C16" s="5" t="n">
        <v>-12000</v>
      </c>
    </row>
    <row r="17" spans="1:3">
      <c r="A17" s="3" t="s">
        <v>76</v>
      </c>
    </row>
    <row r="18" spans="1:3">
      <c r="A18" s="4" t="s">
        <v>107</v>
      </c>
      <c r="B18" s="5" t="n">
        <v>-118000</v>
      </c>
      <c r="C18" s="5" t="n">
        <v>-117000</v>
      </c>
    </row>
    <row r="19" spans="1:3">
      <c r="A19" s="4" t="s">
        <v>108</v>
      </c>
      <c r="B19" s="5" t="n">
        <v>19794000</v>
      </c>
    </row>
    <row r="20" spans="1:3">
      <c r="A20" s="4" t="s">
        <v>87</v>
      </c>
      <c r="B20" s="5" t="n">
        <v>19676000</v>
      </c>
      <c r="C20" s="5" t="n">
        <v>-117000</v>
      </c>
    </row>
    <row r="21" spans="1:3">
      <c r="A21" s="4" t="s">
        <v>109</v>
      </c>
      <c r="B21" s="5" t="n">
        <v>19665000</v>
      </c>
      <c r="C21" s="5" t="n">
        <v>-129000</v>
      </c>
    </row>
    <row r="22" spans="1:3">
      <c r="A22" s="3" t="s">
        <v>110</v>
      </c>
    </row>
    <row r="23" spans="1:3">
      <c r="A23" s="4" t="s">
        <v>111</v>
      </c>
      <c r="B23" s="5" t="n">
        <v>-10608000</v>
      </c>
      <c r="C23" s="5" t="n">
        <v>-1179000</v>
      </c>
    </row>
    <row r="24" spans="1:3">
      <c r="A24" s="4" t="s">
        <v>36</v>
      </c>
      <c r="B24" s="5" t="n">
        <v>-462000</v>
      </c>
    </row>
    <row r="25" spans="1:3">
      <c r="A25" s="4" t="s">
        <v>112</v>
      </c>
      <c r="B25" s="5" t="n">
        <v>-11070000</v>
      </c>
      <c r="C25" s="5" t="n">
        <v>-1179000</v>
      </c>
    </row>
    <row r="26" spans="1:3">
      <c r="A26" s="4" t="s">
        <v>113</v>
      </c>
      <c r="B26" s="5" t="n">
        <v>2078000</v>
      </c>
      <c r="C26" s="5" t="n">
        <v>899000</v>
      </c>
    </row>
    <row r="27" spans="1:3">
      <c r="A27" s="4" t="s">
        <v>114</v>
      </c>
      <c r="B27" s="5" t="n">
        <v>3124000</v>
      </c>
      <c r="C27" s="5" t="n">
        <v>2225000</v>
      </c>
    </row>
    <row r="28" spans="1:3">
      <c r="A28" s="4" t="s">
        <v>115</v>
      </c>
      <c r="B28" s="5" t="n">
        <v>5202000</v>
      </c>
      <c r="C28" s="5" t="n">
        <v>3124000</v>
      </c>
    </row>
    <row r="29" spans="1:3">
      <c r="A29" s="3" t="s">
        <v>116</v>
      </c>
    </row>
    <row r="30" spans="1:3">
      <c r="A30" s="4" t="s">
        <v>86</v>
      </c>
      <c r="B30" s="5" t="n">
        <v>923000</v>
      </c>
      <c r="C30" s="5" t="n">
        <v>1642000</v>
      </c>
    </row>
    <row r="31" spans="1:3">
      <c r="A31" s="4" t="s">
        <v>117</v>
      </c>
      <c r="B31" s="5" t="n">
        <v>6503000</v>
      </c>
    </row>
    <row r="32" spans="1:3">
      <c r="A32" s="4" t="s">
        <v>118</v>
      </c>
      <c r="B32" s="5" t="n">
        <v>7426000</v>
      </c>
      <c r="C32" s="5" t="n">
        <v>1642000</v>
      </c>
    </row>
    <row r="33" spans="1:3">
      <c r="A33" s="4" t="s">
        <v>119</v>
      </c>
      <c r="B33" s="6" t="n">
        <v>156000</v>
      </c>
      <c r="C33" s="5" t="n">
        <v>560000</v>
      </c>
    </row>
    <row r="34" spans="1:3">
      <c r="A34" s="4" t="s">
        <v>120</v>
      </c>
      <c r="C34" s="6" t="n">
        <v>1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06:58Z</dcterms:created>
  <dcterms:modified xmlns:dcterms="http://purl.org/dc/terms/" xmlns:xsi="http://www.w3.org/2001/XMLSchema-instance" xsi:type="dcterms:W3CDTF">2018-03-19T16:06:58Z</dcterms:modified>
</cp:coreProperties>
</file>